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Basis of Presentation " sheetId="7" state="visible" r:id="rId7"/>
    <sheet xmlns:r="http://schemas.openxmlformats.org/officeDocument/2006/relationships" name="Note 2 - Notes Payable and Long" sheetId="8" state="visible" r:id="rId8"/>
    <sheet xmlns:r="http://schemas.openxmlformats.org/officeDocument/2006/relationships" name="Note 3 - Income Tax" sheetId="9" state="visible" r:id="rId9"/>
    <sheet xmlns:r="http://schemas.openxmlformats.org/officeDocument/2006/relationships" name="Note 4 - Stock-based Compensati" sheetId="10" state="visible" r:id="rId10"/>
    <sheet xmlns:r="http://schemas.openxmlformats.org/officeDocument/2006/relationships" name="Note 5 - Earnings Per Share" sheetId="11" state="visible" r:id="rId11"/>
    <sheet xmlns:r="http://schemas.openxmlformats.org/officeDocument/2006/relationships" name="Note 6 - Commitments and Contin" sheetId="12" state="visible" r:id="rId12"/>
    <sheet xmlns:r="http://schemas.openxmlformats.org/officeDocument/2006/relationships" name="Note 7 - Segment Information" sheetId="13" state="visible" r:id="rId13"/>
    <sheet xmlns:r="http://schemas.openxmlformats.org/officeDocument/2006/relationships" name="Significant Accounting Policies" sheetId="14" state="visible" r:id="rId14"/>
    <sheet xmlns:r="http://schemas.openxmlformats.org/officeDocument/2006/relationships" name="Note 1 - Basis of Presentatio15" sheetId="15" state="visible" r:id="rId15"/>
    <sheet xmlns:r="http://schemas.openxmlformats.org/officeDocument/2006/relationships" name="Note 2 - Notes Payable and Lo16" sheetId="16" state="visible" r:id="rId16"/>
    <sheet xmlns:r="http://schemas.openxmlformats.org/officeDocument/2006/relationships" name="Note 3 - Income Tax (Tables)" sheetId="17" state="visible" r:id="rId17"/>
    <sheet xmlns:r="http://schemas.openxmlformats.org/officeDocument/2006/relationships" name="Note 4 - Stock-based Compensa18" sheetId="18" state="visible" r:id="rId18"/>
    <sheet xmlns:r="http://schemas.openxmlformats.org/officeDocument/2006/relationships" name="Note 5 - Earnings Per Share (Ta" sheetId="19" state="visible" r:id="rId19"/>
    <sheet xmlns:r="http://schemas.openxmlformats.org/officeDocument/2006/relationships" name="Note 7 - Segment Information (T" sheetId="20" state="visible" r:id="rId20"/>
    <sheet xmlns:r="http://schemas.openxmlformats.org/officeDocument/2006/relationships" name="Note 1 - Basis of Presentatio21" sheetId="21" state="visible" r:id="rId21"/>
    <sheet xmlns:r="http://schemas.openxmlformats.org/officeDocument/2006/relationships" name="Note 1 - Basis of Presentatio22" sheetId="22" state="visible" r:id="rId22"/>
    <sheet xmlns:r="http://schemas.openxmlformats.org/officeDocument/2006/relationships" name="Note 1 - Basis of Presentatio23" sheetId="23" state="visible" r:id="rId23"/>
    <sheet xmlns:r="http://schemas.openxmlformats.org/officeDocument/2006/relationships" name="Note 1 - Basis of Presentatio24" sheetId="24" state="visible" r:id="rId24"/>
    <sheet xmlns:r="http://schemas.openxmlformats.org/officeDocument/2006/relationships" name="Note 2 - Notes Payable and Lo25" sheetId="25" state="visible" r:id="rId25"/>
    <sheet xmlns:r="http://schemas.openxmlformats.org/officeDocument/2006/relationships" name="Note 2 - Notes Payable and Lo26" sheetId="26" state="visible" r:id="rId26"/>
    <sheet xmlns:r="http://schemas.openxmlformats.org/officeDocument/2006/relationships" name="Note 2 - Notes Payable and Lo27" sheetId="27" state="visible" r:id="rId27"/>
    <sheet xmlns:r="http://schemas.openxmlformats.org/officeDocument/2006/relationships" name="Note 3 - Income Tax (Details Te" sheetId="28" state="visible" r:id="rId28"/>
    <sheet xmlns:r="http://schemas.openxmlformats.org/officeDocument/2006/relationships" name="Note 3 - Income Tax - Effective" sheetId="29" state="visible" r:id="rId29"/>
    <sheet xmlns:r="http://schemas.openxmlformats.org/officeDocument/2006/relationships" name="Note 4 - Stock-based Compensa30" sheetId="30" state="visible" r:id="rId30"/>
    <sheet xmlns:r="http://schemas.openxmlformats.org/officeDocument/2006/relationships" name="Note 4 - Stock-based Compensa31" sheetId="31" state="visible" r:id="rId31"/>
    <sheet xmlns:r="http://schemas.openxmlformats.org/officeDocument/2006/relationships" name="Note 4 - Stock-based Compensa32" sheetId="32" state="visible" r:id="rId32"/>
    <sheet xmlns:r="http://schemas.openxmlformats.org/officeDocument/2006/relationships" name="Note 5 - Earnings Per Share (De" sheetId="33" state="visible" r:id="rId33"/>
    <sheet xmlns:r="http://schemas.openxmlformats.org/officeDocument/2006/relationships" name="Note 5 - Earnings Per Share - C" sheetId="34" state="visible" r:id="rId34"/>
    <sheet xmlns:r="http://schemas.openxmlformats.org/officeDocument/2006/relationships" name="Note 7 - Segment Information (D" sheetId="35" state="visible" r:id="rId35"/>
    <sheet xmlns:r="http://schemas.openxmlformats.org/officeDocument/2006/relationships" name="Note 7 - Segment Information - " sheetId="36" state="visible" r:id="rId36"/>
    <sheet xmlns:r="http://schemas.openxmlformats.org/officeDocument/2006/relationships" name="Note 7 - Segment Information 37" sheetId="37" state="visible" r:id="rId37"/>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8</t>
  </si>
  <si>
    <t>Aug. 01, 2018</t>
  </si>
  <si>
    <t>Document Information [Line Items]</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CURRENT ASSETS:</t>
  </si>
  <si>
    <t>Cash</t>
  </si>
  <si>
    <t>Accounts receivable-trade, net of allowance for doubtful accounts of $9,911 and $22,642 in 2018 and 2017, respectively</t>
  </si>
  <si>
    <t>Inventory</t>
  </si>
  <si>
    <t>Prepaid income taxes</t>
  </si>
  <si>
    <t>Prepaid expenses</t>
  </si>
  <si>
    <t>Other current assets</t>
  </si>
  <si>
    <t>Total current assets</t>
  </si>
  <si>
    <t>PROPERTY AND EQUIPMENT, at cost</t>
  </si>
  <si>
    <t>Less accumulated depreciation and amortization</t>
  </si>
  <si>
    <t>Property and equipment, net</t>
  </si>
  <si>
    <t>DEFERRED INCOME TAXES</t>
  </si>
  <si>
    <t>GOODWILL</t>
  </si>
  <si>
    <t>OTHER INTANGIBLES, net of accumulated amortization of approximately $712,000 and $710,000 in 2018 and 2017, respectively</t>
  </si>
  <si>
    <t>OTHER ASSETS</t>
  </si>
  <si>
    <t>TOTAL ASSETS</t>
  </si>
  <si>
    <t>CURRENT LIABILITIES:</t>
  </si>
  <si>
    <t>Accounts payable-trade</t>
  </si>
  <si>
    <t>Accrued expenses and other liabilities</t>
  </si>
  <si>
    <t>Current maturities of long-term debt</t>
  </si>
  <si>
    <t>Total current liabilities</t>
  </si>
  <si>
    <t>LONG-TERM DEBT, net of current maturities</t>
  </si>
  <si>
    <t>COMMITMENTS AND CONTINGENCIES</t>
  </si>
  <si>
    <t xml:space="preserve"> </t>
  </si>
  <si>
    <t>STOCKHOLDERS’ EQUITY:</t>
  </si>
  <si>
    <t>Preferred stock, $0.10 par value; 20,000,000 shares authorized; none issued or outstanding; attributes to be determined on issuance</t>
  </si>
  <si>
    <t>Common stock, $0.0024 par value; 25,000,000 shares authorized; 11,330,340 and 11,313,692 shares issued at 2018 and 2017, respectively; 9,154,215 and 9,270,862 shares outstanding at 2018 and 2017, respectively</t>
  </si>
  <si>
    <t>Paid-in capital</t>
  </si>
  <si>
    <t>Retained earnings</t>
  </si>
  <si>
    <t>Treasury stock at cost (2,176,125 and 2,042,830 shares at 2018 and 2017, respectively)</t>
  </si>
  <si>
    <t>Accumulated other comprehensive income (loss)</t>
  </si>
  <si>
    <t>Total stockholders’ equity</t>
  </si>
  <si>
    <t>TOTAL LIABILITIES AND STOCKHOLDERS’ EQUITY</t>
  </si>
  <si>
    <t>Consolidated Balance Sheets (Current Period Unaudited) (Parentheticals) - USD ($)</t>
  </si>
  <si>
    <t>Accounts receivable-trade,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t>
  </si>
  <si>
    <t>3 Months Ended</t>
  </si>
  <si>
    <t>Jun. 30, 2017</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Foreign currency translation adjustments</t>
  </si>
  <si>
    <t>COMPREHENSIVE INCOME</t>
  </si>
  <si>
    <t>NET INCOME PER COMMON SHARE:</t>
  </si>
  <si>
    <t>Basic (in dollars per share)</t>
  </si>
  <si>
    <t>Diluted (in dollars per share)</t>
  </si>
  <si>
    <t>Weighted Average Number of Shares Outstanding:</t>
  </si>
  <si>
    <t>Basic (in shares)</t>
  </si>
  <si>
    <t>Diluted (in shares)</t>
  </si>
  <si>
    <t>Consolidated Statements of Cash Flows (Unaudited) - USD ($)</t>
  </si>
  <si>
    <t>CASH FLOWS FROM OPERATING ACTIVITIES:</t>
  </si>
  <si>
    <t>Net income</t>
  </si>
  <si>
    <t>Adjustments to reconcile net income to net cash provided by (used in) operating activities:</t>
  </si>
  <si>
    <t>Depreciation and amortization</t>
  </si>
  <si>
    <t>Loss on disposal or abandonment of assets</t>
  </si>
  <si>
    <t>Non-cash stock-based compensation</t>
  </si>
  <si>
    <t>Deferred income taxes</t>
  </si>
  <si>
    <t>Foreign currency translation</t>
  </si>
  <si>
    <t>Net changes in assets and liabilities:</t>
  </si>
  <si>
    <t>Accounts receivable-trade</t>
  </si>
  <si>
    <t>Income taxes payable</t>
  </si>
  <si>
    <t>Total adjustments</t>
  </si>
  <si>
    <t>Net cash provided by (used in) operating activities</t>
  </si>
  <si>
    <t>CASH FLOWS FROM INVESTING ACTIVITIES:</t>
  </si>
  <si>
    <t>Purchase of property and equipment</t>
  </si>
  <si>
    <t>Proceeds from sale of assets</t>
  </si>
  <si>
    <t>Increase in other assets</t>
  </si>
  <si>
    <t>Net cash used in investing activities</t>
  </si>
  <si>
    <t>CASH FLOWS FROM FINANCING ACTIVITIES:</t>
  </si>
  <si>
    <t>Proceeds from notes payable and long term debt</t>
  </si>
  <si>
    <t>Repurchase of common stock (treasury stock)</t>
  </si>
  <si>
    <t>Proceeds from exercise of stock options</t>
  </si>
  <si>
    <t>Net cash (used in) provided by financing activities</t>
  </si>
  <si>
    <t>NET INCREASE (DE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naudited) - USD ($)</t>
  </si>
  <si>
    <t>Common Stock [Member]</t>
  </si>
  <si>
    <t>Additional Paid-in Capital [Member]</t>
  </si>
  <si>
    <t>Treasury Stock [Member]</t>
  </si>
  <si>
    <t>Retained Earnings [Member]</t>
  </si>
  <si>
    <t>AOCI Attributable to Parent [Member]</t>
  </si>
  <si>
    <t>Total</t>
  </si>
  <si>
    <t>Balance (in shares) at Dec. 31, 2016</t>
  </si>
  <si>
    <t>Balance at Dec. 31, 2016</t>
  </si>
  <si>
    <t>Exercise of stock options (in shares)</t>
  </si>
  <si>
    <t>Exercise of stock options</t>
  </si>
  <si>
    <t>Stock-based compensation (in shares)</t>
  </si>
  <si>
    <t>Stock-based compensation</t>
  </si>
  <si>
    <t>Translation adjustment</t>
  </si>
  <si>
    <t>Balance (in shares) at Jun. 30, 2017</t>
  </si>
  <si>
    <t>Balance at Jun. 30, 2017</t>
  </si>
  <si>
    <t>Balance (in shares) at Dec. 31, 2017</t>
  </si>
  <si>
    <t>Balance at Dec. 31, 2017</t>
  </si>
  <si>
    <t>Balance (in shares) at Jun. 30, 2018</t>
  </si>
  <si>
    <t>Balance at Jun. 30, 2018</t>
  </si>
  <si>
    <t>Cumulative effect of accounting change (see Note 1) at Dec. 31, 2017</t>
  </si>
  <si>
    <t>Purchase of treasury stock (in shares)</t>
  </si>
  <si>
    <t>Purchase of treasury stock</t>
  </si>
  <si>
    <t>Note 1 - Basis of Presentation and Certain Significant Accounting Policies</t>
  </si>
  <si>
    <t>Notes to Financial Statements</t>
  </si>
  <si>
    <t>Basis of Presentation and Significant Accounting Policies [Text Block]</t>
  </si>
  <si>
    <t xml:space="preserve"> 1. BASIS OF PRESENTATION AND CERTAIN SIGNIFICANT ACCOUNTING POLICIES Tandy Leather Factory, Inc. is a specialty retailer of leather and leathercraft related items, offering a broad range of leather, quality tools, hardware, accessories, liquids, lace, kits and teaching materials. We sell our products through company-owned stores and through orders generated from our website, www.tandyleather.com. We also manufacture the leather lace and some of our do-it-yourself kits that are sold in our stores and website. In the opinion of management, the accompanying consolidated financial statements for Tandy Leather Factory, Inc. and its consolidated subsidiaries contain all adjustments (consisting of normal recurring adjustments) necessary to present fairly its financial position as of June 30, 2018 December 31, 2017, three six June 30, 2018 2017. three six June 30, 2018 not may December 31, 2018. 10 December 31, 2017.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Inventory . not June 30, 201 8 December 31, 201 7 Inventory on hand: Finished goods held for sale $ 35,033,257 $ 34,824,728 Raw materials and work in process 1,094,756 1,138,316 Inventory in transit 1,892,256 1,348,153 Total $ 38,020,269 $ 37,311,197 Goodwill and Other Intangibles first six 2018, no six June 30, 2018 2017 $4,485 $3,596, Other intangibles consist of the following: June 30, 201 8 December 31, 201 7 Gross Accumulated Amortization Net Gross Accumulated Amortization Net Trademarks, Copyrights $ 554,369 $ 546,369 $ 8,000 $ 554,369 $ 545,897 $ 8,472 Non-Compete Agreements 175,316 165,233 10,083 175,316 164,566 10,750 $ 729,685 $ 711,602 $ 18,083 $ 729,685 $ 710,463 $ 19,222 We recorded amortization expense of approximately $1,100 six June 30, 2018 $900 first 2017. 5 $2,500 Revenue Recognition . two 1 2 We offer an unconditional satisfaction guarantee to our customers and accept all product returns. Net sales represent gross sales less negotiated price allowances, product returns, and allowances for defective merchandise. Historically, the sale of gift cards has not January 1, 2018, January 1, 2018, 606, 606" one June 30, 2018, $152,543, $168,311 January 1, 2018 Disaggregated Revenue . three six June 30: Three Months Ended Six Months Ended June 30, June 30, 2018 2017 2018 2017 RETAIL (end users, consumers, individuals) 58 % 56 % 60 % 58 % NON-RETAIL (hospitals, organizations, distributors, businesses) 42 % 44 % 40 % 42 % 100 % 100 % 100 % 100 % North America represents approximately 95% 5% 7 Comprehensive Income ( loss ). Recent Account ing Pronouncements. 606 606 January 1, 2018 January 1, 2018 2018. no 0.5% 606 January 1, 2018, $168,311 not In February 2016, 2016 02, one December 15, 2018, not</t>
  </si>
  <si>
    <t>Note 2 - Notes Payable and Long-term Debt</t>
  </si>
  <si>
    <t>Debt Disclosure [Text Block]</t>
  </si>
  <si>
    <t xml:space="preserve"> 2. N OTES PAYABLE AND LONG-TERM DEBT On September 18, 2015, $6,000,000 August 10, 2017, September 18, 2019. no 1.5 1 1.2 1. four six June 30, 2018 2017, no Also, on September 18, 2015, $10,000,000 August 2015 2.2 August 2019. $10,000,000 $15,000,000 August 25, 2018 August 25, 2019. 4 1900 820, six June 30, 2018, $983,000 133,295 no six June 30, 2017. June 30, 2018, $6.6 Amounts drawn under either Promissory Note accrue interest at the London interbank Eurodollar market rate for U.S. dollars (commonly known as “LIBOR”) plus 1.85% 3.934% 3.351% June 30, 2018 December 31, 2017, Amount outstanding under the above agreements consisted of the following: Jun 30, 201 8 Dec 31, 201 7 Business Loan Agreement with BOKF – collateralized by real estate; payable as follows: Line of Credit Note, as amended, in the maximum principal amount of $15,000,000, interest due monthly at LIBOR plus 1.85%; matures September 18, 2022 $ 8,354,668 $ 7,371,730 Line of Credit Note, as amended, in the maximum principal amount of $6,000,000, interest due monthly at LIBOR plus 1.85%; matures September 18, 2019 - - $ 8,354,668 $ 7,371,730 Less current maturities 1,740,556 614,311 $ 6,614,112 $ 6,757,419 The terms of our lines of credit contain various covenants with which we were in compliance as of June 30, 2018 December 31, 2017.</t>
  </si>
  <si>
    <t>Note 3 - Income Tax</t>
  </si>
  <si>
    <t>Income Tax Disclosure [Text Block]</t>
  </si>
  <si>
    <t>3. Our effective tax rate for the three six June 30 Three Months Ended Six Months Ended June 30, June 30, 2018 2017 2018 2017 Effective tax rate 26.2 % 36.5 % 26.5 % 32.0 % Our effective tax rate differs from the federal statutory rate primarily due to state income tax expense and timing of our deferred tax position, particularly in fixed assets. In addition, to a lesser extent, our effective tax rate is impacted by the new global intangible low-taxed income tax (“GILTI”) for our estimated foreign earnings. GILTI was established as part of the Tax Cuts and Jobs Act (the “Tax Act”), which was enacted on December 22, 2017. 35% 2017 21% 2018. We have not No. 118, one three six June 30, 2018, no December 31, 2017. December 31, 2017 For the six June 30, 2018, $19,794 not not no 2017.</t>
  </si>
  <si>
    <t>Note 4 - Stock-based Compensation</t>
  </si>
  <si>
    <t>Stockholders' Equity Note Disclosure [Text Block]</t>
  </si>
  <si>
    <t xml:space="preserve">4. ON We have a restricted stock plan that was adopted by our Board of Directors in January 2013 June 2013. 300,000 may may four The fair value of restricted stock grants is based on the market value of our common stock on the date of grant. Compensation costs for these awards is recognized on a straight-line basis over the four A summary of the activity for non-vested restricted common stock awards as of June 30, 2018 2017 Shares Award Fair Value Balance, January 1, 2018 36,801 $ 8.03 Granted - - Forfeited - - Vested (16,648 ) 8.22 Unvested Balance, June 30, 2018 20,153 $ 7.69 Balance, January 1, 2017 62,046 $ 8.24 Granted 9,005 8.05 Forfeited (5,403 ) 8.05 Vested (28,847 ) 7.84 Unvested Balance, June 30, 2017 36,801 $ 7.93 As of June 30, 2018, $121,625 2018 $ 47,438 2019 58,125 2020 14,853 2021 1,209 </t>
  </si>
  <si>
    <t>Note 5 - Earnings Per Share</t>
  </si>
  <si>
    <t>Earnings Per Share [Text Block]</t>
  </si>
  <si>
    <t>5. EARNINGS PER SHARE The following table sets forth the computation of basic and diluted earnings per share (“EPS”) for the three six June 30: Three Months Ended Six Months Ended June 30, June 30, 2018 2017 2018 2017 Net income $ 1,440,092 $ 1,027,732 $ 2,713,711 $ 2,258,997 Numerator for basic and diluted earnings per share 1,440,092 1,027,732 2,713,711 2,258,997 Denominator for basic EPS: weighted-average shares 9,180,076 9,225,960 9,222,028 9,212,846 Effect of dilutive securities: Stock options - - - 9,810 Restricted stock 651 3,169 505 2,818 Dilutive potential common shares 651 3,169 505 12,628 Denominator for diluted EPS-weighted-average shares 9,180,727 9,229,129 9,222,533 9,225,474 Basic earnings per share $ 0.15 $ 0.11 $ 0.29 $ 0.24 Diluted earnings per share $ 0.15 $ 0.11 $ 0.29 $ 0.24 The net effect of assuming the exercise of all potentially dilutive common share equivalents, including stock options to purchase common stock at exercise prices less than the average market prices and restricted stock awards of an aggregate of 20,153 36,801 June 30, 2018 2017,</t>
  </si>
  <si>
    <t>Note 6 - Commitments and Contingencies</t>
  </si>
  <si>
    <t>Commitments and Contingencies Disclosure [Text Block]</t>
  </si>
  <si>
    <t>6. Legal Proceedings. no</t>
  </si>
  <si>
    <t>Note 7 - Segment Information</t>
  </si>
  <si>
    <t>Segment Reporting Disclosure [Text Block]</t>
  </si>
  <si>
    <t>7. SEGMENT INFORMATION We operate in two North America International Total For the quarter ended June 30 , 20 1 8 Net sales $ 18,276,885 $ 900,882 $ 19,177,767 Gross profit 12,519,089 599,353 13,118,442 Operating income (loss) 1,986,190 (4,709 ) 1,981,481 Interest (expense) (78,182 ) - (78,182 ) Other income (expense), net 38,343 8,398 46,741 Income (loss) before income taxes 1,946,351 3,689 1,950,040 Depreciation and amortization 387,700 25,733 413,433 Fixed asset additions 105,422 76,419 181,841 Total assets $ 71,184,080 $ 4,601,143 $ 75,785,223 For the quarter ended June 30 , 20 1 7 Net sales $ 18,427,425 $ 853,345 $ 19,280,770 Gross profit 12,449,202 446,332 12,895,534 Operating income (loss) 1,814,887 (159,450 ) 1,655,437 Interest (expense) (53,680 ) - (53,680 ) Other income (expense), net 15,195 1,817 17,012 Income (loss) before income taxes 1,776,402 (157,633 ) 1,618,769 Depreciation and amortization 448,788 22,502 471,290 Fixed asset additions 387,054 18,095 405,149 Total assets $ 67,412,189 $ 4,831,270 $ 72,243,459 North America International Total For the six months ended June 30 , 20 1 8 Net sales $ 37,594,145 $ 1,872,540 $ 39,466,685 Gross profit 24,745,091 1,216,313 25,961,404 Operating income (loss) 3,816,849 (66,407 ) 3,750,442 Interest (expense) (142,824 ) - (142,824 ) Other income (expense), net 73,527 12,086 85,613 Income (loss) before income taxes 3,747,552 (54,321 ) 3,693,231 Depreciation and amortization 829,252 49,703 878,955 Fixed asset additions 343,080 78,781 421,861 Total assets $ 71,184,080 $ 4,601,143 $ 75,785,223 For the six months ended June 30 , 20 1 7 Net sales $ 37,659,139 $ 1,771,476 $ 39,430,615 Gross profit 24,202,159 979,420 25,181,579 Operating income (loss) 3,626,450 (233,522 ) 3,392,928 Interest (expense) (90,024 ) - (90,024 ) Other income (expense), net 32,849 (13,186 ) 19,663 Income (loss) before income taxes 3,569,275 (246,708 ) 3,322,567 Depreciation and amortization 885,069 44,339 929,408 Fixed asset additions 984,880 20,026 1,004,906 Total assets $ 67,412,189 $ 4,831,270 $ 72,243,459 Net sales for geographic areas were as follows: Three months ended June 30, 20 18 20 17 United States $ 16,361,760 $ 16,546,075 Canada 1,619,430 1,646,224 All other countries 1,196,577 1,088,471 $ 19,177,767 $ 19,280,770 Six months ended June 30, 201 8 2017 United States $ 33,709,933 $ 33,828,738 Canada 3,362,604 3,419,734 All other countries 2,394,148 2,182,143 $ 39,466,685 $ 39,430,615 Geographic sales information is based on the location of the customer. No three six June 30, 2018 2017. not</t>
  </si>
  <si>
    <t>Significant Accounting Policies (Policies)</t>
  </si>
  <si>
    <t>Accounting Policies [Abstract]</t>
  </si>
  <si>
    <t>Basis of Accounting, Policy [Policy Text Block]</t>
  </si>
  <si>
    <t>Tandy Leather Factory, Inc. is a specialty retailer of leather and leathercraft related items, offering a broad range of leather, quality tools, hardware, accessories, liquids, lace, kits and teaching materials. We sell our products through company-owned stores and through orders generated from our website, www.tandyleather.com. We also manufacture the leather lace and some of our do-it-yourself kits that are sold in our stores and website. In the opinion of management, the accompanying consolidated financial statements for Tandy Leather Factory, Inc. and its consolidated subsidiaries contain all adjustments (consisting of normal recurring adjustments) necessary to present fairly its financial position as of June 30, 2018 December 31, 2017, three six June 30, 2018 2017. three six June 30, 2018 not may December 31, 2018. 10 December 31, 2017.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t>Inventory, Policy [Policy Text Block]</t>
  </si>
  <si>
    <t xml:space="preserve">Inventory . not June 30, 201 8 December 31, 201 7 Inventory on hand: Finished goods held for sale $ 35,033,257 $ 34,824,728 Raw materials and work in process 1,094,756 1,138,316 Inventory in transit 1,892,256 1,348,153 Total $ 38,020,269 $ 37,311,197 </t>
  </si>
  <si>
    <t>Goodwill and Intangible Assets, Policy [Policy Text Block]</t>
  </si>
  <si>
    <t>Goodwill and Other Intangibles first six 2018, no six June 30, 2018 2017 $4,485 $3,596, Other intangibles consist of the following: June 30, 201 8 December 31, 201 7 Gross Accumulated Amortization Net Gross Accumulated Amortization Net Trademarks, Copyrights $ 554,369 $ 546,369 $ 8,000 $ 554,369 $ 545,897 $ 8,472 Non-Compete Agreements 175,316 165,233 10,083 175,316 164,566 10,750 $ 729,685 $ 711,602 $ 18,083 $ 729,685 $ 710,463 $ 19,222 We recorded amortization expense of approximately $1,100 six June 30, 2018 $900 first 2017. 5 $2,500</t>
  </si>
  <si>
    <t>Revenue Recognition, Policy [Policy Text Block]</t>
  </si>
  <si>
    <t>Revenue Recognition . two 1 2 We offer an unconditional satisfaction guarantee to our customers and accept all product returns. Net sales represent gross sales less negotiated price allowances, product returns, and allowances for defective merchandise. Historically, the sale of gift cards has not January 1, 2018, January 1, 2018, 606, 606" one June 30, 2018, $152,543, $168,311 January 1, 2018 Disaggregated Revenue . three six June 30: Three Months Ended Six Months Ended June 30, June 30, 2018 2017 2018 2017 RETAIL (end users, consumers, individuals) 58 % 56 % 60 % 58 % NON-RETAIL (hospitals, organizations, distributors, businesses) 42 % 44 % 40 % 42 % 100 % 100 % 100 % 100 % North America represents approximately 95% 5% 7</t>
  </si>
  <si>
    <t>Comprehensive Income, Policy [Policy Text Block]</t>
  </si>
  <si>
    <t>Comprehensive Income ( loss ).</t>
  </si>
  <si>
    <t>New Accounting Pronouncements, Policy [Policy Text Block]</t>
  </si>
  <si>
    <t>Recent Account ing Pronouncements. 606 606 January 1, 2018 January 1, 2018 2018. no 0.5% 606 January 1, 2018, $168,311 not In February 2016, 2016 02, one December 15, 2018, not</t>
  </si>
  <si>
    <t>Note 1 - Basis of Presentation and Certain Significant Accounting Policies (Tables)</t>
  </si>
  <si>
    <t>Notes Tables</t>
  </si>
  <si>
    <t>Schedule of Inventory, Current [Table Text Block]</t>
  </si>
  <si>
    <t xml:space="preserve"> June 30, 201 8 December 31, 201 7 Inventory on hand: Finished goods held for sale $ 35,033,257 $ 34,824,728 Raw materials and work in process 1,094,756 1,138,316 Inventory in transit 1,892,256 1,348,153 Total $ 38,020,269 $ 37,311,197 </t>
  </si>
  <si>
    <t>Schedule of Finite-Lived Intangible Assets [Table Text Block]</t>
  </si>
  <si>
    <t xml:space="preserve"> June 30, 201 8 December 31, 201 7 Gross Accumulated Amortization Net Gross Accumulated Amortization Net Trademarks, Copyrights $ 554,369 $ 546,369 $ 8,000 $ 554,369 $ 545,897 $ 8,472 Non-Compete Agreements 175,316 165,233 10,083 175,316 164,566 10,750 $ 729,685 $ 711,602 $ 18,083 $ 729,685 $ 710,463 $ 19,222 </t>
  </si>
  <si>
    <t>Disaggregation of Revenue [Table Text Block]</t>
  </si>
  <si>
    <t xml:space="preserve"> Three Months Ended Six Months Ended June 30, June 30, 2018 2017 2018 2017 RETAIL (end users, consumers, individuals) 58 % 56 % 60 % 58 % NON-RETAIL (hospitals, organizations, distributors, businesses) 42 % 44 % 40 % 42 % 100 % 100 % 100 % 100 %</t>
  </si>
  <si>
    <t>Note 2 - Notes Payable and Long-term Debt (Tables)</t>
  </si>
  <si>
    <t>Schedule of Debt [Table Text Block]</t>
  </si>
  <si>
    <t xml:space="preserve"> Jun 30, 201 8 Dec 31, 201 7 Business Loan Agreement with BOKF – collateralized by real estate; payable as follows: Line of Credit Note, as amended, in the maximum principal amount of $15,000,000, interest due monthly at LIBOR plus 1.85%; matures September 18, 2022 $ 8,354,668 $ 7,371,730 Line of Credit Note, as amended, in the maximum principal amount of $6,000,000, interest due monthly at LIBOR plus 1.85%; matures September 18, 2019 - - $ 8,354,668 $ 7,371,730 Less current maturities 1,740,556 614,311 $ 6,614,112 $ 6,757,419 </t>
  </si>
  <si>
    <t>Note 3 - Income Tax (Tables)</t>
  </si>
  <si>
    <t>Schedule of Effective Income Tax Rate Reconciliation [Table Text Block]</t>
  </si>
  <si>
    <t xml:space="preserve"> Three Months Ended Six Months Ended June 30, June 30, 2018 2017 2018 2017 Effective tax rate 26.2 % 36.5 % 26.5 % 32.0 %</t>
  </si>
  <si>
    <t>Note 4 - Stock-based Compensation (Tables)</t>
  </si>
  <si>
    <t>Schedule of Share-based Compensation, Restricted Stock and Restricted Stock Units Activity [Table Text Block]</t>
  </si>
  <si>
    <t xml:space="preserve"> Shares Award Fair Value Balance, January 1, 2018 36,801 $ 8.03 Granted - - Forfeited - - Vested (16,648 ) 8.22 Unvested Balance, June 30, 2018 20,153 $ 7.69 Balance, January 1, 2017 62,046 $ 8.24 Granted 9,005 8.05 Forfeited (5,403 ) 8.05 Vested (28,847 ) 7.84 Unvested Balance, June 30, 2017 36,801 $ 7.93 </t>
  </si>
  <si>
    <t>Schedule of Unrecognized Compensation Cost, Nonvested Awards [Table Text Block]</t>
  </si>
  <si>
    <t xml:space="preserve"> 2018 $ 47,438 2019 58,125 2020 14,853 2021 1,209 </t>
  </si>
  <si>
    <t>Note 5 - Earnings Per Share (Tables)</t>
  </si>
  <si>
    <t>Schedule of Earnings Per Share, Basic and Diluted [Table Text Block]</t>
  </si>
  <si>
    <t xml:space="preserve"> Three Months Ended Six Months Ended June 30, June 30, 2018 2017 2018 2017 Net income $ 1,440,092 $ 1,027,732 $ 2,713,711 $ 2,258,997 Numerator for basic and diluted earnings per share 1,440,092 1,027,732 2,713,711 2,258,997 Denominator for basic EPS: weighted-average shares 9,180,076 9,225,960 9,222,028 9,212,846 Effect of dilutive securities: Stock options - - - 9,810 Restricted stock 651 3,169 505 2,818 Dilutive potential common shares 651 3,169 505 12,628 Denominator for diluted EPS-weighted-average shares 9,180,727 9,229,129 9,222,533 9,225,474 Basic earnings per share $ 0.15 $ 0.11 $ 0.29 $ 0.24 Diluted earnings per share $ 0.15 $ 0.11 $ 0.29 $ 0.24 </t>
  </si>
  <si>
    <t>Note 7 - Segment Information (Tables)</t>
  </si>
  <si>
    <t>Schedule of Segment Reporting Information, by Segment [Table Text Block]</t>
  </si>
  <si>
    <t xml:space="preserve"> North America International Total For the quarter ended June 30 , 20 1 8 Net sales $ 18,276,885 $ 900,882 $ 19,177,767 Gross profit 12,519,089 599,353 13,118,442 Operating income (loss) 1,986,190 (4,709 ) 1,981,481 Interest (expense) (78,182 ) - (78,182 ) Other income (expense), net 38,343 8,398 46,741 Income (loss) before income taxes 1,946,351 3,689 1,950,040 Depreciation and amortization 387,700 25,733 413,433 Fixed asset additions 105,422 76,419 181,841 Total assets $ 71,184,080 $ 4,601,143 $ 75,785,223 For the quarter ended June 30 , 20 1 7 Net sales $ 18,427,425 $ 853,345 $ 19,280,770 Gross profit 12,449,202 446,332 12,895,534 Operating income (loss) 1,814,887 (159,450 ) 1,655,437 Interest (expense) (53,680 ) - (53,680 ) Other income (expense), net 15,195 1,817 17,012 Income (loss) before income taxes 1,776,402 (157,633 ) 1,618,769 Depreciation and amortization 448,788 22,502 471,290 Fixed asset additions 387,054 18,095 405,149 Total assets $ 67,412,189 $ 4,831,270 $ 72,243,459 North America International Total For the six months ended June 30 , 20 1 8 Net sales $ 37,594,145 $ 1,872,540 $ 39,466,685 Gross profit 24,745,091 1,216,313 25,961,404 Operating income (loss) 3,816,849 (66,407 ) 3,750,442 Interest (expense) (142,824 ) - (142,824 ) Other income (expense), net 73,527 12,086 85,613 Income (loss) before income taxes 3,747,552 (54,321 ) 3,693,231 Depreciation and amortization 829,252 49,703 878,955 Fixed asset additions 343,080 78,781 421,861 Total assets $ 71,184,080 $ 4,601,143 $ 75,785,223 For the six months ended June 30 , 20 1 7 Net sales $ 37,659,139 $ 1,771,476 $ 39,430,615 Gross profit 24,202,159 979,420 25,181,579 Operating income (loss) 3,626,450 (233,522 ) 3,392,928 Interest (expense) (90,024 ) - (90,024 ) Other income (expense), net 32,849 (13,186 ) 19,663 Income (loss) before income taxes 3,569,275 (246,708 ) 3,322,567 Depreciation and amortization 885,069 44,339 929,408 Fixed asset additions 984,880 20,026 1,004,906 Total assets $ 67,412,189 $ 4,831,270 $ 72,243,459 </t>
  </si>
  <si>
    <t>Schedule of Revenue from External Customers and Long-Lived Assets, by Geographical Areas [Table Text Block]</t>
  </si>
  <si>
    <t xml:space="preserve"> Three months ended June 30, 20 18 20 17 United States $ 16,361,760 $ 16,546,075 Canada 1,619,430 1,646,224 All other countries 1,196,577 1,088,471 $ 19,177,767 $ 19,280,770 Six months ended June 30, 201 8 2017 United States $ 33,709,933 $ 33,828,738 Canada 3,362,604 3,419,734 All other countries 2,394,148 2,182,143 $ 39,466,685 $ 39,430,615 </t>
  </si>
  <si>
    <t>Note 1 - Basis of Presentation and Certain Significant Accounting Policies (Details Textual) - USD ($)</t>
  </si>
  <si>
    <t>Jan. 01, 2018</t>
  </si>
  <si>
    <t>Goodwill, Impairment Loss</t>
  </si>
  <si>
    <t>Goodwill, Foreign Currency Translation Gain (Loss)</t>
  </si>
  <si>
    <t>Amortization of Intangible Assets, Total</t>
  </si>
  <si>
    <t>Cumulative Effect of New Accounting Principle in Period of Adoption</t>
  </si>
  <si>
    <t>Revenue from Contract with Customer, Including Assessed Tax, Percent</t>
  </si>
  <si>
    <t>100.00%</t>
  </si>
  <si>
    <t>Maximum [Member]</t>
  </si>
  <si>
    <t>Sales Revenue, Annual Gross Product Returns</t>
  </si>
  <si>
    <t>0.50%</t>
  </si>
  <si>
    <t>North America Segment [Member]</t>
  </si>
  <si>
    <t>95.00%</t>
  </si>
  <si>
    <t>International [Member]</t>
  </si>
  <si>
    <t>5.00%</t>
  </si>
  <si>
    <t>Retained Earnings [Member] | Accounting Standards Update 2014-09 [Member]</t>
  </si>
  <si>
    <t>Accounts Payable and Accrued Liabilities [Member]</t>
  </si>
  <si>
    <t>Gift Card Liability, Current</t>
  </si>
  <si>
    <t>Note 1 - Basis of Presentation and Certain Significant Accounting Policies - Components of Inventory (Details) - USD ($)</t>
  </si>
  <si>
    <t>Inventory on hand:</t>
  </si>
  <si>
    <t>Finished goods held for sale</t>
  </si>
  <si>
    <t>Raw materials and work in process</t>
  </si>
  <si>
    <t>Inventory in transit</t>
  </si>
  <si>
    <t>Note 1 - Basis of Presentation and Certain Significant Accounting Policies - Intangible Assets (Details) - USD ($)</t>
  </si>
  <si>
    <t>Other intangibles, gross</t>
  </si>
  <si>
    <t>Accumulated Amortization</t>
  </si>
  <si>
    <t>Other intangibles, net</t>
  </si>
  <si>
    <t>Trademarks and Copyrights [Member]</t>
  </si>
  <si>
    <t>Noncompete Agreements [Member]</t>
  </si>
  <si>
    <t>Note 1 - Basis of Presentation and Certain Significant Accounting Policies - Disaggregated Revenue (Details)</t>
  </si>
  <si>
    <t>Revenue, Percent</t>
  </si>
  <si>
    <t>Retail [Member]</t>
  </si>
  <si>
    <t>58.00%</t>
  </si>
  <si>
    <t>56.00%</t>
  </si>
  <si>
    <t>60.00%</t>
  </si>
  <si>
    <t>Non-Retail [Member]</t>
  </si>
  <si>
    <t>42.00%</t>
  </si>
  <si>
    <t>44.00%</t>
  </si>
  <si>
    <t>40.00%</t>
  </si>
  <si>
    <t>Note 2 - Notes Payable and Long-term Debt (Details Textual)</t>
  </si>
  <si>
    <t>Sep. 18, 2015USD ($)shares</t>
  </si>
  <si>
    <t>Jun. 30, 2018USD ($)shares</t>
  </si>
  <si>
    <t>Jun. 30, 2017USD ($)</t>
  </si>
  <si>
    <t>Aug. 25, 2016USD ($)</t>
  </si>
  <si>
    <t>Aug. 24, 2016USD ($)</t>
  </si>
  <si>
    <t>Proceeds from Issuance of Long-term Debt, Total</t>
  </si>
  <si>
    <t>Stock Repurchase Program, Number of Shares Authorized to be Repurchased | shares</t>
  </si>
  <si>
    <t>Promissory Note and Business Loan Agreement with BOKF [Member]</t>
  </si>
  <si>
    <t>Line of Credit Facility, Maximum Borrowing Capacity</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with BOKF [Member]</t>
  </si>
  <si>
    <t>Line of Credit Facility, Term of the Term Note into which the Principal Balance Will Be Rolled</t>
  </si>
  <si>
    <t>4 years</t>
  </si>
  <si>
    <t>Treasury Stock, Shares, Acquired | shares</t>
  </si>
  <si>
    <t>Line of Credit Facility, Remaining Borrowing Capacity</t>
  </si>
  <si>
    <t>Two Promissory Notes with BOKF [Member]</t>
  </si>
  <si>
    <t>Debt Instrument, Interest Rate, Effective Percentage</t>
  </si>
  <si>
    <t>3.934%</t>
  </si>
  <si>
    <t>3.351%</t>
  </si>
  <si>
    <t>Two Promissory Notes with BOKF [Member] | London Interbank Offered Rate (LIBOR) [Member]</t>
  </si>
  <si>
    <t>Debt Instrument, Basis Spread on Variable Rate</t>
  </si>
  <si>
    <t>1.85%</t>
  </si>
  <si>
    <t>Note 2 - Notes Payable and Long-term Debt - Summary of Credit Agreement and Line of Credit Note (Details) - USD ($)</t>
  </si>
  <si>
    <t>Long-term debt</t>
  </si>
  <si>
    <t>Less current maturities</t>
  </si>
  <si>
    <t>Note 2 - Notes Payable and Long-term Debt - Summary of Credit Agreement and Line of Credit Note (Details) (Parentheticals) - USD ($)</t>
  </si>
  <si>
    <t>12 Months Ended</t>
  </si>
  <si>
    <t>Line of credit note, principal amount</t>
  </si>
  <si>
    <t>Promissory Note with BOKF [Member] | London Interbank Offered Rate (LIBOR) [Member]</t>
  </si>
  <si>
    <t>Line of credit note, interest rate</t>
  </si>
  <si>
    <t>Promissory Note and Business Loan Agreement with BOKF [Member] | London Interbank Offered Rate (LIBOR) [Member]</t>
  </si>
  <si>
    <t>Note 3 - Income Tax (Details Textual) - USD ($)</t>
  </si>
  <si>
    <t>Dec. 31, 2018</t>
  </si>
  <si>
    <t>Effective Income Tax Rate Reconciliation, at Federal Statutory Income Tax Rate, Percent</t>
  </si>
  <si>
    <t>35.00%</t>
  </si>
  <si>
    <t>Tax Adjustments, Settlements, and Unusual Provisions</t>
  </si>
  <si>
    <t>Scenario, Forecast [Member]</t>
  </si>
  <si>
    <t>21.00%</t>
  </si>
  <si>
    <t>Note 3 - Income Tax - Effective Tax Rate (Details)</t>
  </si>
  <si>
    <t>Effective tax rate</t>
  </si>
  <si>
    <t>26.20%</t>
  </si>
  <si>
    <t>36.50%</t>
  </si>
  <si>
    <t>26.50%</t>
  </si>
  <si>
    <t>32.00%</t>
  </si>
  <si>
    <t>Note 4 - Stock-based Compensation (Details Textual) - Restricted Stock Plan [Member] - Restricted Stock [Member] - USD ($)</t>
  </si>
  <si>
    <t>Jan. 31, 2013</t>
  </si>
  <si>
    <t>Employee Service Share-based Compensation, Nonvested Awards, Compensation Not yet Recognized, Share-based Awards Other than Options</t>
  </si>
  <si>
    <t>Executive Officers, Non-employee Directors and Other Key Employees [Member]</t>
  </si>
  <si>
    <t>Share-based Compensation Arrangement by Share-based Payment Award, Number of Shares Authorized</t>
  </si>
  <si>
    <t>Share-based Compensation Arrangement by Share-based Payment Award, Award Vesting Period</t>
  </si>
  <si>
    <t>Employee Service Share-based Compensation, Nonvested Awards, Compensation Cost Not yet Recognized, Period for Recognition</t>
  </si>
  <si>
    <t>Note 4 - Stock-based Compensation - Activity for Nonvested Restricted Common Stock Awards (Details) - Restricted Stock [Member] - $ / shares</t>
  </si>
  <si>
    <t>Balance, shares (in shares)</t>
  </si>
  <si>
    <t>Balance, grant fair value (in dollars per share)</t>
  </si>
  <si>
    <t>Granted, shares (in shares)</t>
  </si>
  <si>
    <t>Granted, grant fair value (in dollars per share)</t>
  </si>
  <si>
    <t>Forfeited, shares (in shares)</t>
  </si>
  <si>
    <t>Forfeited, grant fair value (in dollars per share)</t>
  </si>
  <si>
    <t>Vested, shares (in shares)</t>
  </si>
  <si>
    <t>Vested, grant fair value (in dollars per share)</t>
  </si>
  <si>
    <t>Note 4 - Stock-based Compensation - Unrecognized Compensation Expense for Nonvested Restricted Stock Awards (Details)</t>
  </si>
  <si>
    <t>Jun. 30, 2018USD ($)</t>
  </si>
  <si>
    <t>Note 5 - Earnings Per Share (Details Textual) - shares</t>
  </si>
  <si>
    <t>Weighted Average Number Diluted Shares Outstanding Adjustment, Total</t>
  </si>
  <si>
    <t>Note 5 - Earnings Per Share - Computation of Basic and Diluted Earnings Per Share (Details) - USD ($)</t>
  </si>
  <si>
    <t>Numerator for basic and diluted earnings per share</t>
  </si>
  <si>
    <t>Denominator for basic EPS: weighted-average shares (in shares)</t>
  </si>
  <si>
    <t>Effect of dilutive securities (in shares)</t>
  </si>
  <si>
    <t>Denominator for diluted EPS-weighted-average shares (in shares)</t>
  </si>
  <si>
    <t>Basic earnings per share (in dollars per share)</t>
  </si>
  <si>
    <t>Diluted earnings per share (in dollars per share)</t>
  </si>
  <si>
    <t>Employee Stock Option [Member]</t>
  </si>
  <si>
    <t>Restricted Stock [Member]</t>
  </si>
  <si>
    <t>Note 7 - Segment Information (Details Textual)</t>
  </si>
  <si>
    <t>Number of Reportable Segments</t>
  </si>
  <si>
    <t>Note 7 - Segment Information - Summary of Reportable Operating Segments (Details) - USD ($)</t>
  </si>
  <si>
    <t>Net sales</t>
  </si>
  <si>
    <t>Operating income (loss)</t>
  </si>
  <si>
    <t>Interest (expense)</t>
  </si>
  <si>
    <t>Other income (expense), net</t>
  </si>
  <si>
    <t>Income (loss) before income taxes</t>
  </si>
  <si>
    <t>Fixed asset additions</t>
  </si>
  <si>
    <t>Total assets</t>
  </si>
  <si>
    <t>Note 7 - Segment Information - Net Sales for Geographic Areas (Details) - USD ($)</t>
  </si>
  <si>
    <t>UNITED STATES</t>
  </si>
  <si>
    <t>CANADA</t>
  </si>
  <si>
    <t>All Other Count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15420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55328</v>
      </c>
      <c r="C3" s="7" t="n">
        <v>18337258</v>
      </c>
    </row>
    <row r="4" spans="1:3">
      <c r="A4" s="4" t="s">
        <v>33</v>
      </c>
      <c r="B4" s="5" t="n">
        <v>496255</v>
      </c>
      <c r="C4" s="5" t="n">
        <v>461212</v>
      </c>
    </row>
    <row r="5" spans="1:3">
      <c r="A5" s="4" t="s">
        <v>34</v>
      </c>
      <c r="B5" s="5" t="n">
        <v>38020269</v>
      </c>
      <c r="C5" s="5" t="n">
        <v>37311197</v>
      </c>
    </row>
    <row r="6" spans="1:3">
      <c r="A6" s="4" t="s">
        <v>35</v>
      </c>
      <c r="B6" s="5" t="n">
        <v>233002</v>
      </c>
      <c r="C6" s="5" t="n">
        <v>41307</v>
      </c>
    </row>
    <row r="7" spans="1:3">
      <c r="A7" s="4" t="s">
        <v>36</v>
      </c>
      <c r="B7" s="5" t="n">
        <v>1374944</v>
      </c>
      <c r="C7" s="5" t="n">
        <v>1473147</v>
      </c>
    </row>
    <row r="8" spans="1:3">
      <c r="A8" s="4" t="s">
        <v>37</v>
      </c>
      <c r="B8" s="5" t="n">
        <v>75459</v>
      </c>
      <c r="C8" s="5" t="n">
        <v>189029</v>
      </c>
    </row>
    <row r="9" spans="1:3">
      <c r="A9" s="4" t="s">
        <v>38</v>
      </c>
      <c r="B9" s="5" t="n">
        <v>59155257</v>
      </c>
      <c r="C9" s="5" t="n">
        <v>57813150</v>
      </c>
    </row>
    <row r="10" spans="1:3">
      <c r="A10" s="4" t="s">
        <v>39</v>
      </c>
      <c r="B10" s="5" t="n">
        <v>27551811</v>
      </c>
      <c r="C10" s="5" t="n">
        <v>27218481</v>
      </c>
    </row>
    <row r="11" spans="1:3">
      <c r="A11" s="4" t="s">
        <v>40</v>
      </c>
      <c r="B11" s="5" t="n">
        <v>-12552648</v>
      </c>
      <c r="C11" s="5" t="n">
        <v>-11750639</v>
      </c>
    </row>
    <row r="12" spans="1:3">
      <c r="A12" s="4" t="s">
        <v>41</v>
      </c>
      <c r="B12" s="5" t="n">
        <v>14999163</v>
      </c>
      <c r="C12" s="5" t="n">
        <v>15467842</v>
      </c>
    </row>
    <row r="13" spans="1:3">
      <c r="A13" s="4" t="s">
        <v>42</v>
      </c>
      <c r="B13" s="5" t="n">
        <v>269512</v>
      </c>
      <c r="C13" s="5" t="n">
        <v>271738</v>
      </c>
    </row>
    <row r="14" spans="1:3">
      <c r="A14" s="4" t="s">
        <v>43</v>
      </c>
      <c r="B14" s="5" t="n">
        <v>958464</v>
      </c>
      <c r="C14" s="5" t="n">
        <v>962949</v>
      </c>
    </row>
    <row r="15" spans="1:3">
      <c r="A15" s="4" t="s">
        <v>44</v>
      </c>
      <c r="B15" s="5" t="n">
        <v>18083</v>
      </c>
      <c r="C15" s="5" t="n">
        <v>19222</v>
      </c>
    </row>
    <row r="16" spans="1:3">
      <c r="A16" s="4" t="s">
        <v>45</v>
      </c>
      <c r="B16" s="5" t="n">
        <v>384744</v>
      </c>
      <c r="C16" s="5" t="n">
        <v>379695</v>
      </c>
    </row>
    <row r="17" spans="1:3">
      <c r="A17" s="4" t="s">
        <v>46</v>
      </c>
      <c r="B17" s="5" t="n">
        <v>75785223</v>
      </c>
      <c r="C17" s="5" t="n">
        <v>74914596</v>
      </c>
    </row>
    <row r="18" spans="1:3">
      <c r="A18" s="3" t="s">
        <v>47</v>
      </c>
    </row>
    <row r="19" spans="1:3">
      <c r="A19" s="4" t="s">
        <v>48</v>
      </c>
      <c r="B19" s="5" t="n">
        <v>1223522</v>
      </c>
      <c r="C19" s="5" t="n">
        <v>1413450</v>
      </c>
    </row>
    <row r="20" spans="1:3">
      <c r="A20" s="4" t="s">
        <v>49</v>
      </c>
      <c r="B20" s="5" t="n">
        <v>3863282</v>
      </c>
      <c r="C20" s="5" t="n">
        <v>4953477</v>
      </c>
    </row>
    <row r="21" spans="1:3">
      <c r="A21" s="4" t="s">
        <v>50</v>
      </c>
      <c r="B21" s="5" t="n">
        <v>1740556</v>
      </c>
      <c r="C21" s="5" t="n">
        <v>614311</v>
      </c>
    </row>
    <row r="22" spans="1:3">
      <c r="A22" s="4" t="s">
        <v>51</v>
      </c>
      <c r="B22" s="5" t="n">
        <v>6827360</v>
      </c>
      <c r="C22" s="5" t="n">
        <v>6981238</v>
      </c>
    </row>
    <row r="23" spans="1:3">
      <c r="A23" s="4" t="s">
        <v>42</v>
      </c>
      <c r="B23" s="5" t="n">
        <v>1474675</v>
      </c>
      <c r="C23" s="5" t="n">
        <v>1636958</v>
      </c>
    </row>
    <row r="24" spans="1:3">
      <c r="A24" s="4" t="s">
        <v>52</v>
      </c>
      <c r="B24" s="5" t="n">
        <v>6614112</v>
      </c>
      <c r="C24" s="5" t="n">
        <v>6757419</v>
      </c>
    </row>
    <row r="25" spans="1:3">
      <c r="A25" s="4" t="s">
        <v>53</v>
      </c>
      <c r="B25" s="4" t="s">
        <v>54</v>
      </c>
      <c r="C25" s="4" t="s">
        <v>54</v>
      </c>
    </row>
    <row r="26" spans="1:3">
      <c r="A26" s="3" t="s">
        <v>55</v>
      </c>
    </row>
    <row r="27" spans="1:3">
      <c r="A27" s="4" t="s">
        <v>56</v>
      </c>
      <c r="B27" s="4" t="s">
        <v>54</v>
      </c>
      <c r="C27" s="4" t="s">
        <v>54</v>
      </c>
    </row>
    <row r="28" spans="1:3">
      <c r="A28" s="4" t="s">
        <v>57</v>
      </c>
      <c r="B28" s="5" t="n">
        <v>27193</v>
      </c>
      <c r="C28" s="5" t="n">
        <v>27153</v>
      </c>
    </row>
    <row r="29" spans="1:3">
      <c r="A29" s="4" t="s">
        <v>58</v>
      </c>
      <c r="B29" s="5" t="n">
        <v>6883919</v>
      </c>
      <c r="C29" s="5" t="n">
        <v>6831271</v>
      </c>
    </row>
    <row r="30" spans="1:3">
      <c r="A30" s="4" t="s">
        <v>59</v>
      </c>
      <c r="B30" s="5" t="n">
        <v>66466644</v>
      </c>
      <c r="C30" s="5" t="n">
        <v>63921244</v>
      </c>
    </row>
    <row r="31" spans="1:3">
      <c r="A31" s="4" t="s">
        <v>60</v>
      </c>
      <c r="B31" s="5" t="n">
        <v>-11273770</v>
      </c>
      <c r="C31" s="5" t="n">
        <v>-10278584</v>
      </c>
    </row>
    <row r="32" spans="1:3">
      <c r="A32" s="4" t="s">
        <v>61</v>
      </c>
      <c r="B32" s="5" t="n">
        <v>-1234910</v>
      </c>
      <c r="C32" s="5" t="n">
        <v>-962103</v>
      </c>
    </row>
    <row r="33" spans="1:3">
      <c r="A33" s="4" t="s">
        <v>62</v>
      </c>
      <c r="B33" s="5" t="n">
        <v>60869076</v>
      </c>
      <c r="C33" s="5" t="n">
        <v>59538981</v>
      </c>
    </row>
    <row r="34" spans="1:3">
      <c r="A34" s="4" t="s">
        <v>63</v>
      </c>
      <c r="B34" s="7" t="n">
        <v>75785223</v>
      </c>
      <c r="C34" s="7" t="n">
        <v>74914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5</v>
      </c>
      <c r="B1" s="2" t="s">
        <v>77</v>
      </c>
      <c r="D1" s="2" t="s">
        <v>1</v>
      </c>
    </row>
    <row r="2" spans="1:7">
      <c r="B2" s="2" t="s">
        <v>2</v>
      </c>
      <c r="C2" s="2" t="s">
        <v>78</v>
      </c>
      <c r="D2" s="2" t="s">
        <v>2</v>
      </c>
      <c r="E2" s="2" t="s">
        <v>78</v>
      </c>
      <c r="F2" s="2" t="s">
        <v>216</v>
      </c>
      <c r="G2" s="2" t="s">
        <v>30</v>
      </c>
    </row>
    <row r="3" spans="1:7">
      <c r="A3" s="4" t="s">
        <v>217</v>
      </c>
      <c r="D3" s="7" t="n">
        <v>0</v>
      </c>
    </row>
    <row r="4" spans="1:7">
      <c r="A4" s="4" t="s">
        <v>218</v>
      </c>
      <c r="D4" s="5" t="n">
        <v>4485</v>
      </c>
      <c r="E4" s="7" t="n">
        <v>3596</v>
      </c>
    </row>
    <row r="5" spans="1:7">
      <c r="A5" s="4" t="s">
        <v>219</v>
      </c>
      <c r="D5" s="7" t="n">
        <v>1100</v>
      </c>
      <c r="E5" s="7" t="n">
        <v>900</v>
      </c>
    </row>
    <row r="6" spans="1:7">
      <c r="A6" s="4" t="s">
        <v>220</v>
      </c>
      <c r="G6" s="7" t="n">
        <v>-168311</v>
      </c>
    </row>
    <row r="7" spans="1:7">
      <c r="A7" s="4" t="s">
        <v>221</v>
      </c>
      <c r="B7" s="4" t="s">
        <v>222</v>
      </c>
      <c r="C7" s="4" t="s">
        <v>222</v>
      </c>
      <c r="D7" s="4" t="s">
        <v>222</v>
      </c>
      <c r="E7" s="4" t="s">
        <v>222</v>
      </c>
    </row>
    <row r="8" spans="1:7">
      <c r="A8" s="4" t="s">
        <v>223</v>
      </c>
    </row>
    <row r="9" spans="1:7">
      <c r="A9" s="4" t="s">
        <v>224</v>
      </c>
      <c r="D9" s="4" t="s">
        <v>225</v>
      </c>
    </row>
    <row r="10" spans="1:7">
      <c r="A10" s="4" t="s">
        <v>226</v>
      </c>
    </row>
    <row r="11" spans="1:7">
      <c r="A11" s="4" t="s">
        <v>221</v>
      </c>
      <c r="D11" s="4" t="s">
        <v>227</v>
      </c>
    </row>
    <row r="12" spans="1:7">
      <c r="A12" s="4" t="s">
        <v>228</v>
      </c>
    </row>
    <row r="13" spans="1:7">
      <c r="A13" s="4" t="s">
        <v>221</v>
      </c>
      <c r="D13" s="4" t="s">
        <v>229</v>
      </c>
    </row>
    <row r="14" spans="1:7">
      <c r="A14" s="4" t="s">
        <v>133</v>
      </c>
    </row>
    <row r="15" spans="1:7">
      <c r="A15" s="4" t="s">
        <v>220</v>
      </c>
      <c r="G15" s="7" t="n">
        <v>-168311</v>
      </c>
    </row>
    <row r="16" spans="1:7">
      <c r="A16" s="4" t="s">
        <v>230</v>
      </c>
    </row>
    <row r="17" spans="1:7">
      <c r="A17" s="4" t="s">
        <v>220</v>
      </c>
      <c r="F17" s="7" t="n">
        <v>-168311</v>
      </c>
    </row>
    <row r="18" spans="1:7">
      <c r="A18" s="4" t="s">
        <v>231</v>
      </c>
    </row>
    <row r="19" spans="1:7">
      <c r="A19" s="4" t="s">
        <v>232</v>
      </c>
      <c r="B19" s="7" t="n">
        <v>152543</v>
      </c>
      <c r="D19" s="7" t="n">
        <v>15254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3" t="s">
        <v>234</v>
      </c>
    </row>
    <row r="3" spans="1:3">
      <c r="A3" s="4" t="s">
        <v>235</v>
      </c>
      <c r="B3" s="7" t="n">
        <v>35033257</v>
      </c>
      <c r="C3" s="7" t="n">
        <v>34824728</v>
      </c>
    </row>
    <row r="4" spans="1:3">
      <c r="A4" s="4" t="s">
        <v>236</v>
      </c>
      <c r="B4" s="5" t="n">
        <v>1094756</v>
      </c>
      <c r="C4" s="5" t="n">
        <v>1138316</v>
      </c>
    </row>
    <row r="5" spans="1:3">
      <c r="A5" s="4" t="s">
        <v>237</v>
      </c>
      <c r="B5" s="5" t="n">
        <v>1892256</v>
      </c>
      <c r="C5" s="5" t="n">
        <v>1348153</v>
      </c>
    </row>
    <row r="6" spans="1:3">
      <c r="A6" s="4" t="s">
        <v>135</v>
      </c>
      <c r="B6" s="7" t="n">
        <v>38020269</v>
      </c>
      <c r="C6" s="7" t="n">
        <v>373111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729685</v>
      </c>
      <c r="C2" s="7" t="n">
        <v>729685</v>
      </c>
    </row>
    <row r="3" spans="1:3">
      <c r="A3" s="4" t="s">
        <v>240</v>
      </c>
      <c r="B3" s="5" t="n">
        <v>711602</v>
      </c>
      <c r="C3" s="5" t="n">
        <v>710463</v>
      </c>
    </row>
    <row r="4" spans="1:3">
      <c r="A4" s="4" t="s">
        <v>241</v>
      </c>
      <c r="B4" s="5" t="n">
        <v>18083</v>
      </c>
      <c r="C4" s="5" t="n">
        <v>19222</v>
      </c>
    </row>
    <row r="5" spans="1:3">
      <c r="A5" s="4" t="s">
        <v>242</v>
      </c>
    </row>
    <row r="6" spans="1:3">
      <c r="A6" s="4" t="s">
        <v>239</v>
      </c>
      <c r="B6" s="5" t="n">
        <v>554369</v>
      </c>
      <c r="C6" s="5" t="n">
        <v>554369</v>
      </c>
    </row>
    <row r="7" spans="1:3">
      <c r="A7" s="4" t="s">
        <v>240</v>
      </c>
      <c r="B7" s="5" t="n">
        <v>546369</v>
      </c>
      <c r="C7" s="5" t="n">
        <v>545897</v>
      </c>
    </row>
    <row r="8" spans="1:3">
      <c r="A8" s="4" t="s">
        <v>241</v>
      </c>
      <c r="B8" s="5" t="n">
        <v>8000</v>
      </c>
      <c r="C8" s="5" t="n">
        <v>8472</v>
      </c>
    </row>
    <row r="9" spans="1:3">
      <c r="A9" s="4" t="s">
        <v>243</v>
      </c>
    </row>
    <row r="10" spans="1:3">
      <c r="A10" s="4" t="s">
        <v>239</v>
      </c>
      <c r="B10" s="5" t="n">
        <v>175316</v>
      </c>
      <c r="C10" s="5" t="n">
        <v>175316</v>
      </c>
    </row>
    <row r="11" spans="1:3">
      <c r="A11" s="4" t="s">
        <v>240</v>
      </c>
      <c r="B11" s="5" t="n">
        <v>165233</v>
      </c>
      <c r="C11" s="5" t="n">
        <v>164566</v>
      </c>
    </row>
    <row r="12" spans="1:3">
      <c r="A12" s="4" t="s">
        <v>241</v>
      </c>
      <c r="B12" s="7" t="n">
        <v>10083</v>
      </c>
      <c r="C12" s="7" t="n">
        <v>10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7</v>
      </c>
      <c r="D1" s="2" t="s">
        <v>1</v>
      </c>
    </row>
    <row r="2" spans="1:5">
      <c r="B2" s="2" t="s">
        <v>2</v>
      </c>
      <c r="C2" s="2" t="s">
        <v>78</v>
      </c>
      <c r="D2" s="2" t="s">
        <v>2</v>
      </c>
      <c r="E2" s="2" t="s">
        <v>78</v>
      </c>
    </row>
    <row r="3" spans="1:5">
      <c r="A3" s="4" t="s">
        <v>245</v>
      </c>
      <c r="B3" s="4" t="s">
        <v>222</v>
      </c>
      <c r="C3" s="4" t="s">
        <v>222</v>
      </c>
      <c r="D3" s="4" t="s">
        <v>222</v>
      </c>
      <c r="E3" s="4" t="s">
        <v>222</v>
      </c>
    </row>
    <row r="4" spans="1:5">
      <c r="A4" s="4" t="s">
        <v>246</v>
      </c>
    </row>
    <row r="5" spans="1:5">
      <c r="A5" s="4" t="s">
        <v>245</v>
      </c>
      <c r="B5" s="4" t="s">
        <v>247</v>
      </c>
      <c r="C5" s="4" t="s">
        <v>248</v>
      </c>
      <c r="D5" s="4" t="s">
        <v>249</v>
      </c>
      <c r="E5" s="4" t="s">
        <v>247</v>
      </c>
    </row>
    <row r="6" spans="1:5">
      <c r="A6" s="4" t="s">
        <v>250</v>
      </c>
    </row>
    <row r="7" spans="1:5">
      <c r="A7" s="4" t="s">
        <v>245</v>
      </c>
      <c r="B7" s="4" t="s">
        <v>251</v>
      </c>
      <c r="C7" s="4" t="s">
        <v>252</v>
      </c>
      <c r="D7" s="4" t="s">
        <v>253</v>
      </c>
      <c r="E7" s="4" t="s">
        <v>2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4"/>
    <col customWidth="1" max="6" min="6" width="21"/>
    <col customWidth="1" max="7" min="7" width="21"/>
  </cols>
  <sheetData>
    <row r="1" spans="1:7">
      <c r="A1" s="1" t="s">
        <v>254</v>
      </c>
      <c r="B1" s="2" t="s">
        <v>255</v>
      </c>
      <c r="C1" s="2" t="s">
        <v>256</v>
      </c>
      <c r="D1" s="2" t="s">
        <v>257</v>
      </c>
      <c r="E1" s="2" t="s">
        <v>30</v>
      </c>
      <c r="F1" s="2" t="s">
        <v>258</v>
      </c>
      <c r="G1" s="2" t="s">
        <v>259</v>
      </c>
    </row>
    <row r="2" spans="1:7">
      <c r="A2" s="4" t="s">
        <v>260</v>
      </c>
      <c r="C2" s="7" t="n">
        <v>982938</v>
      </c>
      <c r="D2" s="4" t="s">
        <v>54</v>
      </c>
    </row>
    <row r="3" spans="1:7">
      <c r="A3" s="4" t="s">
        <v>261</v>
      </c>
      <c r="B3" s="5" t="n">
        <v>2200000</v>
      </c>
    </row>
    <row r="4" spans="1:7">
      <c r="A4" s="4" t="s">
        <v>262</v>
      </c>
    </row>
    <row r="5" spans="1:7">
      <c r="A5" s="4" t="s">
        <v>263</v>
      </c>
      <c r="B5" s="7" t="n">
        <v>6000000</v>
      </c>
    </row>
    <row r="6" spans="1:7">
      <c r="A6" s="4" t="s">
        <v>260</v>
      </c>
      <c r="C6" s="5" t="n">
        <v>0</v>
      </c>
    </row>
    <row r="7" spans="1:7">
      <c r="A7" s="4" t="s">
        <v>264</v>
      </c>
    </row>
    <row r="8" spans="1:7">
      <c r="A8" s="4" t="s">
        <v>265</v>
      </c>
      <c r="B8" s="10" t="n">
        <v>1.5</v>
      </c>
    </row>
    <row r="9" spans="1:7">
      <c r="A9" s="4" t="s">
        <v>266</v>
      </c>
    </row>
    <row r="10" spans="1:7">
      <c r="A10" s="4" t="s">
        <v>267</v>
      </c>
      <c r="B10" s="10" t="n">
        <v>1.2</v>
      </c>
    </row>
    <row r="11" spans="1:7">
      <c r="A11" s="4" t="s">
        <v>268</v>
      </c>
    </row>
    <row r="12" spans="1:7">
      <c r="A12" s="4" t="s">
        <v>263</v>
      </c>
      <c r="B12" s="7" t="n">
        <v>10000000</v>
      </c>
      <c r="F12" s="7" t="n">
        <v>15000000</v>
      </c>
      <c r="G12" s="7" t="n">
        <v>10000000</v>
      </c>
    </row>
    <row r="13" spans="1:7">
      <c r="A13" s="4" t="s">
        <v>260</v>
      </c>
      <c r="C13" s="7" t="n">
        <v>983000</v>
      </c>
      <c r="D13" s="7" t="n">
        <v>0</v>
      </c>
    </row>
    <row r="14" spans="1:7">
      <c r="A14" s="4" t="s">
        <v>269</v>
      </c>
      <c r="C14" s="4" t="s">
        <v>270</v>
      </c>
    </row>
    <row r="15" spans="1:7">
      <c r="A15" s="4" t="s">
        <v>271</v>
      </c>
      <c r="C15" s="5" t="n">
        <v>133295</v>
      </c>
    </row>
    <row r="16" spans="1:7">
      <c r="A16" s="4" t="s">
        <v>272</v>
      </c>
      <c r="C16" s="7" t="n">
        <v>6600000</v>
      </c>
    </row>
    <row r="17" spans="1:7">
      <c r="A17" s="4" t="s">
        <v>273</v>
      </c>
    </row>
    <row r="18" spans="1:7">
      <c r="A18" s="4" t="s">
        <v>274</v>
      </c>
      <c r="C18" s="4" t="s">
        <v>275</v>
      </c>
      <c r="E18" s="4" t="s">
        <v>276</v>
      </c>
    </row>
    <row r="19" spans="1:7">
      <c r="A19" s="4" t="s">
        <v>277</v>
      </c>
    </row>
    <row r="20" spans="1:7">
      <c r="A20" s="4" t="s">
        <v>278</v>
      </c>
      <c r="C20" s="4" t="s">
        <v>2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8354668</v>
      </c>
      <c r="C2" s="7" t="n">
        <v>7371730</v>
      </c>
    </row>
    <row r="3" spans="1:3">
      <c r="A3" s="4" t="s">
        <v>281</v>
      </c>
      <c r="B3" s="5" t="n">
        <v>8354668</v>
      </c>
      <c r="C3" s="5" t="n">
        <v>7371730</v>
      </c>
    </row>
    <row r="4" spans="1:3">
      <c r="A4" s="4" t="s">
        <v>282</v>
      </c>
      <c r="B4" s="5" t="n">
        <v>1740556</v>
      </c>
      <c r="C4" s="5" t="n">
        <v>614311</v>
      </c>
    </row>
    <row r="5" spans="1:3">
      <c r="A5" s="4" t="s">
        <v>52</v>
      </c>
      <c r="B5" s="5" t="n">
        <v>6614112</v>
      </c>
      <c r="C5" s="5" t="n">
        <v>6757419</v>
      </c>
    </row>
    <row r="6" spans="1:3">
      <c r="A6" s="4" t="s">
        <v>268</v>
      </c>
    </row>
    <row r="7" spans="1:3">
      <c r="A7" s="4" t="s">
        <v>281</v>
      </c>
      <c r="B7" s="5" t="n">
        <v>8354668</v>
      </c>
      <c r="C7" s="5" t="n">
        <v>7371730</v>
      </c>
    </row>
    <row r="8" spans="1:3">
      <c r="A8" s="4" t="s">
        <v>281</v>
      </c>
      <c r="B8" s="5" t="n">
        <v>8354668</v>
      </c>
      <c r="C8" s="5" t="n">
        <v>7371730</v>
      </c>
    </row>
    <row r="9" spans="1:3">
      <c r="A9" s="4" t="s">
        <v>262</v>
      </c>
    </row>
    <row r="10" spans="1:3">
      <c r="A10" s="4" t="s">
        <v>281</v>
      </c>
      <c r="B10" s="4" t="s">
        <v>54</v>
      </c>
      <c r="C10" s="4" t="s">
        <v>54</v>
      </c>
    </row>
    <row r="11" spans="1:3">
      <c r="A11" s="4" t="s">
        <v>281</v>
      </c>
      <c r="B11" s="4" t="s">
        <v>54</v>
      </c>
      <c r="C11" s="4" t="s">
        <v>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30</v>
      </c>
    </row>
    <row r="3" spans="1:3">
      <c r="A3" s="4" t="s">
        <v>268</v>
      </c>
    </row>
    <row r="4" spans="1:3">
      <c r="A4" s="4" t="s">
        <v>285</v>
      </c>
      <c r="B4" s="7" t="n">
        <v>15000000</v>
      </c>
      <c r="C4" s="7" t="n">
        <v>15000000</v>
      </c>
    </row>
    <row r="5" spans="1:3">
      <c r="A5" s="4" t="s">
        <v>286</v>
      </c>
    </row>
    <row r="6" spans="1:3">
      <c r="A6" s="4" t="s">
        <v>287</v>
      </c>
      <c r="B6" s="4" t="s">
        <v>279</v>
      </c>
      <c r="C6" s="4" t="s">
        <v>279</v>
      </c>
    </row>
    <row r="7" spans="1:3">
      <c r="A7" s="4" t="s">
        <v>262</v>
      </c>
    </row>
    <row r="8" spans="1:3">
      <c r="A8" s="4" t="s">
        <v>285</v>
      </c>
      <c r="B8" s="7" t="n">
        <v>6000000</v>
      </c>
      <c r="C8" s="7" t="n">
        <v>6000000</v>
      </c>
    </row>
    <row r="9" spans="1:3">
      <c r="A9" s="4" t="s">
        <v>288</v>
      </c>
    </row>
    <row r="10" spans="1:3">
      <c r="A10" s="4" t="s">
        <v>287</v>
      </c>
      <c r="B10" s="4" t="s">
        <v>279</v>
      </c>
      <c r="C1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9</v>
      </c>
      <c r="B1" s="2" t="s">
        <v>1</v>
      </c>
      <c r="D1" s="2" t="s">
        <v>284</v>
      </c>
    </row>
    <row r="2" spans="1:5">
      <c r="B2" s="2" t="s">
        <v>2</v>
      </c>
      <c r="C2" s="2" t="s">
        <v>78</v>
      </c>
      <c r="D2" s="2" t="s">
        <v>290</v>
      </c>
      <c r="E2" s="2" t="s">
        <v>30</v>
      </c>
    </row>
    <row r="3" spans="1:5">
      <c r="A3" s="4" t="s">
        <v>291</v>
      </c>
      <c r="E3" s="4" t="s">
        <v>292</v>
      </c>
    </row>
    <row r="4" spans="1:5">
      <c r="A4" s="4" t="s">
        <v>293</v>
      </c>
      <c r="B4" s="7" t="n">
        <v>19794</v>
      </c>
      <c r="C4" s="7" t="n">
        <v>0</v>
      </c>
    </row>
    <row r="5" spans="1:5">
      <c r="A5" s="4" t="s">
        <v>294</v>
      </c>
    </row>
    <row r="6" spans="1:5">
      <c r="A6" s="4" t="s">
        <v>291</v>
      </c>
      <c r="D6" s="4" t="s">
        <v>2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6</v>
      </c>
      <c r="B1" s="2" t="s">
        <v>77</v>
      </c>
      <c r="D1" s="2" t="s">
        <v>1</v>
      </c>
    </row>
    <row r="2" spans="1:5">
      <c r="B2" s="2" t="s">
        <v>2</v>
      </c>
      <c r="C2" s="2" t="s">
        <v>78</v>
      </c>
      <c r="D2" s="2" t="s">
        <v>2</v>
      </c>
      <c r="E2" s="2" t="s">
        <v>78</v>
      </c>
    </row>
    <row r="3" spans="1:5">
      <c r="A3" s="4" t="s">
        <v>297</v>
      </c>
      <c r="B3" s="4" t="s">
        <v>298</v>
      </c>
      <c r="C3" s="4" t="s">
        <v>299</v>
      </c>
      <c r="D3" s="4" t="s">
        <v>300</v>
      </c>
      <c r="E3" s="4" t="s">
        <v>3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9911</v>
      </c>
      <c r="C2" s="7" t="n">
        <v>22642</v>
      </c>
    </row>
    <row r="3" spans="1:3">
      <c r="A3" s="4" t="s">
        <v>66</v>
      </c>
      <c r="B3" s="7" t="n">
        <v>711602</v>
      </c>
      <c r="C3" s="7" t="n">
        <v>710463</v>
      </c>
    </row>
    <row r="4" spans="1:3">
      <c r="A4" s="4" t="s">
        <v>67</v>
      </c>
      <c r="B4" s="8" t="n">
        <v>0.1</v>
      </c>
      <c r="C4" s="8" t="n">
        <v>0.1</v>
      </c>
    </row>
    <row r="5" spans="1:3">
      <c r="A5" s="4" t="s">
        <v>68</v>
      </c>
      <c r="B5" s="5" t="n">
        <v>20000000</v>
      </c>
      <c r="C5" s="5" t="n">
        <v>20000000</v>
      </c>
    </row>
    <row r="6" spans="1:3">
      <c r="A6" s="4" t="s">
        <v>69</v>
      </c>
      <c r="B6" s="5" t="n">
        <v>0</v>
      </c>
      <c r="C6" s="5" t="n">
        <v>0</v>
      </c>
    </row>
    <row r="7" spans="1:3">
      <c r="A7" s="4" t="s">
        <v>70</v>
      </c>
      <c r="B7" s="5" t="n">
        <v>0</v>
      </c>
      <c r="C7" s="5" t="n">
        <v>0</v>
      </c>
    </row>
    <row r="8" spans="1:3">
      <c r="A8" s="4" t="s">
        <v>71</v>
      </c>
      <c r="B8" s="9" t="n">
        <v>0.0024</v>
      </c>
      <c r="C8" s="9" t="n">
        <v>0.0024</v>
      </c>
    </row>
    <row r="9" spans="1:3">
      <c r="A9" s="4" t="s">
        <v>72</v>
      </c>
      <c r="B9" s="5" t="n">
        <v>25000000</v>
      </c>
      <c r="C9" s="5" t="n">
        <v>25000000</v>
      </c>
    </row>
    <row r="10" spans="1:3">
      <c r="A10" s="4" t="s">
        <v>73</v>
      </c>
      <c r="B10" s="5" t="n">
        <v>11330340</v>
      </c>
      <c r="C10" s="5" t="n">
        <v>11313692</v>
      </c>
    </row>
    <row r="11" spans="1:3">
      <c r="A11" s="4" t="s">
        <v>74</v>
      </c>
      <c r="B11" s="5" t="n">
        <v>9154215</v>
      </c>
      <c r="C11" s="5" t="n">
        <v>9270862</v>
      </c>
    </row>
    <row r="12" spans="1:3">
      <c r="A12" s="4" t="s">
        <v>75</v>
      </c>
      <c r="B12" s="5" t="n">
        <v>2176125</v>
      </c>
      <c r="C12" s="5" t="n">
        <v>204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03</v>
      </c>
    </row>
    <row r="3" spans="1:3">
      <c r="A3" s="4" t="s">
        <v>304</v>
      </c>
      <c r="B3" s="7" t="n">
        <v>121625</v>
      </c>
    </row>
    <row r="4" spans="1:3">
      <c r="A4" s="4" t="s">
        <v>305</v>
      </c>
    </row>
    <row r="5" spans="1:3">
      <c r="A5" s="4" t="s">
        <v>306</v>
      </c>
      <c r="C5" s="5" t="n">
        <v>300000</v>
      </c>
    </row>
    <row r="6" spans="1:3">
      <c r="A6" s="4" t="s">
        <v>307</v>
      </c>
      <c r="B6" s="4" t="s">
        <v>270</v>
      </c>
    </row>
    <row r="7" spans="1:3">
      <c r="A7" s="4" t="s">
        <v>308</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8</v>
      </c>
    </row>
    <row r="3" spans="1:3">
      <c r="A3" s="4" t="s">
        <v>310</v>
      </c>
      <c r="B3" s="5" t="n">
        <v>36801</v>
      </c>
      <c r="C3" s="5" t="n">
        <v>62046</v>
      </c>
    </row>
    <row r="4" spans="1:3">
      <c r="A4" s="4" t="s">
        <v>311</v>
      </c>
      <c r="B4" s="8" t="n">
        <v>8.029999999999999</v>
      </c>
      <c r="C4" s="8" t="n">
        <v>8.24</v>
      </c>
    </row>
    <row r="5" spans="1:3">
      <c r="A5" s="4" t="s">
        <v>312</v>
      </c>
      <c r="B5" s="4" t="s">
        <v>54</v>
      </c>
      <c r="C5" s="5" t="n">
        <v>9005</v>
      </c>
    </row>
    <row r="6" spans="1:3">
      <c r="A6" s="4" t="s">
        <v>313</v>
      </c>
      <c r="B6" s="4" t="s">
        <v>54</v>
      </c>
      <c r="C6" s="8" t="n">
        <v>8.050000000000001</v>
      </c>
    </row>
    <row r="7" spans="1:3">
      <c r="A7" s="4" t="s">
        <v>314</v>
      </c>
      <c r="B7" s="4" t="s">
        <v>54</v>
      </c>
      <c r="C7" s="5" t="n">
        <v>-5403</v>
      </c>
    </row>
    <row r="8" spans="1:3">
      <c r="A8" s="4" t="s">
        <v>315</v>
      </c>
      <c r="B8" s="4" t="s">
        <v>54</v>
      </c>
      <c r="C8" s="8" t="n">
        <v>8.050000000000001</v>
      </c>
    </row>
    <row r="9" spans="1:3">
      <c r="A9" s="4" t="s">
        <v>316</v>
      </c>
      <c r="B9" s="5" t="n">
        <v>-16648</v>
      </c>
      <c r="C9" s="5" t="n">
        <v>-28847</v>
      </c>
    </row>
    <row r="10" spans="1:3">
      <c r="A10" s="4" t="s">
        <v>317</v>
      </c>
      <c r="B10" s="8" t="n">
        <v>8.220000000000001</v>
      </c>
      <c r="C10" s="8" t="n">
        <v>7.84</v>
      </c>
    </row>
    <row r="11" spans="1:3">
      <c r="A11" s="4" t="s">
        <v>310</v>
      </c>
      <c r="B11" s="5" t="n">
        <v>20153</v>
      </c>
      <c r="C11" s="5" t="n">
        <v>36801</v>
      </c>
    </row>
    <row r="12" spans="1:3">
      <c r="A12" s="4" t="s">
        <v>311</v>
      </c>
      <c r="B12" s="8" t="n">
        <v>7.69</v>
      </c>
      <c r="C12" s="8" t="n">
        <v>7.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5" t="n">
        <v>2018</v>
      </c>
      <c r="B2" s="7" t="n">
        <v>47438</v>
      </c>
    </row>
    <row r="3" spans="1:2">
      <c r="A3" s="5" t="n">
        <v>2019</v>
      </c>
      <c r="B3" s="5" t="n">
        <v>58125</v>
      </c>
    </row>
    <row r="4" spans="1:2">
      <c r="A4" s="5" t="n">
        <v>2020</v>
      </c>
      <c r="B4" s="5" t="n">
        <v>14853</v>
      </c>
    </row>
    <row r="5" spans="1:2">
      <c r="A5" s="5" t="n">
        <v>2021</v>
      </c>
      <c r="B5" s="7" t="n">
        <v>1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0</v>
      </c>
      <c r="B1" s="2" t="s">
        <v>1</v>
      </c>
    </row>
    <row r="2" spans="1:3">
      <c r="B2" s="2" t="s">
        <v>2</v>
      </c>
      <c r="C2" s="2" t="s">
        <v>78</v>
      </c>
    </row>
    <row r="3" spans="1:3">
      <c r="A3" s="4" t="s">
        <v>321</v>
      </c>
      <c r="B3" s="5" t="n">
        <v>20153</v>
      </c>
      <c r="C3" s="5" t="n">
        <v>368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7</v>
      </c>
      <c r="D1" s="2" t="s">
        <v>1</v>
      </c>
    </row>
    <row r="2" spans="1:5">
      <c r="B2" s="2" t="s">
        <v>2</v>
      </c>
      <c r="C2" s="2" t="s">
        <v>78</v>
      </c>
      <c r="D2" s="2" t="s">
        <v>2</v>
      </c>
      <c r="E2" s="2" t="s">
        <v>78</v>
      </c>
    </row>
    <row r="3" spans="1:5">
      <c r="A3" s="4" t="s">
        <v>101</v>
      </c>
      <c r="B3" s="7" t="n">
        <v>1440092</v>
      </c>
      <c r="C3" s="7" t="n">
        <v>1027732</v>
      </c>
      <c r="D3" s="7" t="n">
        <v>2713711</v>
      </c>
      <c r="E3" s="7" t="n">
        <v>2258997</v>
      </c>
    </row>
    <row r="4" spans="1:5">
      <c r="A4" s="4" t="s">
        <v>323</v>
      </c>
      <c r="B4" s="7" t="n">
        <v>1440092</v>
      </c>
      <c r="C4" s="7" t="n">
        <v>1027732</v>
      </c>
      <c r="D4" s="7" t="n">
        <v>2713711</v>
      </c>
      <c r="E4" s="7" t="n">
        <v>2258997</v>
      </c>
    </row>
    <row r="5" spans="1:5">
      <c r="A5" s="4" t="s">
        <v>324</v>
      </c>
      <c r="B5" s="5" t="n">
        <v>9180076</v>
      </c>
      <c r="C5" s="5" t="n">
        <v>9225960</v>
      </c>
      <c r="D5" s="5" t="n">
        <v>9222028</v>
      </c>
      <c r="E5" s="5" t="n">
        <v>9212846</v>
      </c>
    </row>
    <row r="6" spans="1:5">
      <c r="A6" s="4" t="s">
        <v>325</v>
      </c>
      <c r="B6" s="5" t="n">
        <v>651</v>
      </c>
      <c r="C6" s="5" t="n">
        <v>3169</v>
      </c>
      <c r="D6" s="5" t="n">
        <v>505</v>
      </c>
      <c r="E6" s="5" t="n">
        <v>12628</v>
      </c>
    </row>
    <row r="7" spans="1:5">
      <c r="A7" s="4" t="s">
        <v>326</v>
      </c>
      <c r="B7" s="5" t="n">
        <v>9180727</v>
      </c>
      <c r="C7" s="5" t="n">
        <v>9229129</v>
      </c>
      <c r="D7" s="5" t="n">
        <v>9222533</v>
      </c>
      <c r="E7" s="5" t="n">
        <v>9225474</v>
      </c>
    </row>
    <row r="8" spans="1:5">
      <c r="A8" s="4" t="s">
        <v>327</v>
      </c>
      <c r="B8" s="8" t="n">
        <v>0.15</v>
      </c>
      <c r="C8" s="8" t="n">
        <v>0.11</v>
      </c>
      <c r="D8" s="8" t="n">
        <v>0.29</v>
      </c>
      <c r="E8" s="8" t="n">
        <v>0.24</v>
      </c>
    </row>
    <row r="9" spans="1:5">
      <c r="A9" s="4" t="s">
        <v>328</v>
      </c>
      <c r="B9" s="8" t="n">
        <v>0.15</v>
      </c>
      <c r="C9" s="8" t="n">
        <v>0.11</v>
      </c>
      <c r="D9" s="8" t="n">
        <v>0.29</v>
      </c>
      <c r="E9" s="8" t="n">
        <v>0.24</v>
      </c>
    </row>
    <row r="10" spans="1:5">
      <c r="A10" s="4" t="s">
        <v>329</v>
      </c>
    </row>
    <row r="11" spans="1:5">
      <c r="A11" s="4" t="s">
        <v>325</v>
      </c>
      <c r="B11" s="4" t="s">
        <v>54</v>
      </c>
      <c r="C11" s="4" t="s">
        <v>54</v>
      </c>
      <c r="D11" s="4" t="s">
        <v>54</v>
      </c>
      <c r="E11" s="5" t="n">
        <v>9810</v>
      </c>
    </row>
    <row r="12" spans="1:5">
      <c r="A12" s="4" t="s">
        <v>330</v>
      </c>
    </row>
    <row r="13" spans="1:5">
      <c r="A13" s="4" t="s">
        <v>325</v>
      </c>
      <c r="B13" s="5" t="n">
        <v>651</v>
      </c>
      <c r="C13" s="5" t="n">
        <v>3169</v>
      </c>
      <c r="D13" s="5" t="n">
        <v>505</v>
      </c>
      <c r="E13" s="5" t="n">
        <v>28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31</v>
      </c>
      <c r="B1" s="2" t="s">
        <v>1</v>
      </c>
    </row>
    <row r="2" spans="1:2">
      <c r="B2" s="2" t="s">
        <v>2</v>
      </c>
    </row>
    <row r="3" spans="1:2">
      <c r="A3" s="4" t="s">
        <v>332</v>
      </c>
      <c r="B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7</v>
      </c>
      <c r="D1" s="2" t="s">
        <v>1</v>
      </c>
    </row>
    <row r="2" spans="1:6">
      <c r="B2" s="2" t="s">
        <v>2</v>
      </c>
      <c r="C2" s="2" t="s">
        <v>78</v>
      </c>
      <c r="D2" s="2" t="s">
        <v>2</v>
      </c>
      <c r="E2" s="2" t="s">
        <v>78</v>
      </c>
      <c r="F2" s="2" t="s">
        <v>30</v>
      </c>
    </row>
    <row r="3" spans="1:6">
      <c r="A3" s="4" t="s">
        <v>334</v>
      </c>
      <c r="B3" s="7" t="n">
        <v>19177767</v>
      </c>
      <c r="C3" s="7" t="n">
        <v>19280770</v>
      </c>
      <c r="D3" s="7" t="n">
        <v>39466685</v>
      </c>
      <c r="E3" s="7" t="n">
        <v>39430615</v>
      </c>
    </row>
    <row r="4" spans="1:6">
      <c r="A4" s="4" t="s">
        <v>81</v>
      </c>
      <c r="B4" s="5" t="n">
        <v>13118442</v>
      </c>
      <c r="C4" s="5" t="n">
        <v>12895534</v>
      </c>
      <c r="D4" s="5" t="n">
        <v>25961404</v>
      </c>
      <c r="E4" s="5" t="n">
        <v>25181579</v>
      </c>
    </row>
    <row r="5" spans="1:6">
      <c r="A5" s="4" t="s">
        <v>335</v>
      </c>
      <c r="B5" s="5" t="n">
        <v>1981481</v>
      </c>
      <c r="C5" s="5" t="n">
        <v>1655437</v>
      </c>
      <c r="D5" s="5" t="n">
        <v>3750442</v>
      </c>
      <c r="E5" s="5" t="n">
        <v>3392928</v>
      </c>
    </row>
    <row r="6" spans="1:6">
      <c r="A6" s="4" t="s">
        <v>336</v>
      </c>
      <c r="B6" s="5" t="n">
        <v>-78182</v>
      </c>
      <c r="C6" s="5" t="n">
        <v>-53680</v>
      </c>
      <c r="D6" s="5" t="n">
        <v>-142824</v>
      </c>
      <c r="E6" s="5" t="n">
        <v>-90024</v>
      </c>
    </row>
    <row r="7" spans="1:6">
      <c r="A7" s="4" t="s">
        <v>337</v>
      </c>
      <c r="B7" s="5" t="n">
        <v>46741</v>
      </c>
      <c r="C7" s="5" t="n">
        <v>17012</v>
      </c>
      <c r="D7" s="5" t="n">
        <v>85613</v>
      </c>
      <c r="E7" s="5" t="n">
        <v>19663</v>
      </c>
    </row>
    <row r="8" spans="1:6">
      <c r="A8" s="4" t="s">
        <v>338</v>
      </c>
      <c r="B8" s="5" t="n">
        <v>1950040</v>
      </c>
      <c r="C8" s="5" t="n">
        <v>1618769</v>
      </c>
      <c r="D8" s="5" t="n">
        <v>3693231</v>
      </c>
      <c r="E8" s="5" t="n">
        <v>3322567</v>
      </c>
    </row>
    <row r="9" spans="1:6">
      <c r="A9" s="4" t="s">
        <v>103</v>
      </c>
      <c r="B9" s="5" t="n">
        <v>413433</v>
      </c>
      <c r="C9" s="5" t="n">
        <v>471290</v>
      </c>
      <c r="D9" s="5" t="n">
        <v>878955</v>
      </c>
      <c r="E9" s="5" t="n">
        <v>929408</v>
      </c>
    </row>
    <row r="10" spans="1:6">
      <c r="A10" s="4" t="s">
        <v>339</v>
      </c>
      <c r="B10" s="5" t="n">
        <v>181841</v>
      </c>
      <c r="C10" s="5" t="n">
        <v>405149</v>
      </c>
      <c r="D10" s="5" t="n">
        <v>421861</v>
      </c>
      <c r="E10" s="5" t="n">
        <v>1004906</v>
      </c>
    </row>
    <row r="11" spans="1:6">
      <c r="A11" s="4" t="s">
        <v>340</v>
      </c>
      <c r="B11" s="5" t="n">
        <v>75785223</v>
      </c>
      <c r="C11" s="5" t="n">
        <v>72243459</v>
      </c>
      <c r="D11" s="5" t="n">
        <v>75785223</v>
      </c>
      <c r="E11" s="5" t="n">
        <v>72243459</v>
      </c>
      <c r="F11" s="7" t="n">
        <v>74914596</v>
      </c>
    </row>
    <row r="12" spans="1:6">
      <c r="A12" s="4" t="s">
        <v>226</v>
      </c>
    </row>
    <row r="13" spans="1:6">
      <c r="A13" s="4" t="s">
        <v>334</v>
      </c>
      <c r="B13" s="5" t="n">
        <v>18276885</v>
      </c>
      <c r="C13" s="5" t="n">
        <v>18427425</v>
      </c>
      <c r="D13" s="5" t="n">
        <v>37594145</v>
      </c>
      <c r="E13" s="5" t="n">
        <v>37659139</v>
      </c>
    </row>
    <row r="14" spans="1:6">
      <c r="A14" s="4" t="s">
        <v>81</v>
      </c>
      <c r="B14" s="5" t="n">
        <v>12519089</v>
      </c>
      <c r="C14" s="5" t="n">
        <v>12449202</v>
      </c>
      <c r="D14" s="5" t="n">
        <v>24745091</v>
      </c>
      <c r="E14" s="5" t="n">
        <v>24202159</v>
      </c>
    </row>
    <row r="15" spans="1:6">
      <c r="A15" s="4" t="s">
        <v>335</v>
      </c>
      <c r="B15" s="5" t="n">
        <v>1986190</v>
      </c>
      <c r="C15" s="5" t="n">
        <v>1814887</v>
      </c>
      <c r="D15" s="5" t="n">
        <v>3816849</v>
      </c>
      <c r="E15" s="5" t="n">
        <v>3626450</v>
      </c>
    </row>
    <row r="16" spans="1:6">
      <c r="A16" s="4" t="s">
        <v>336</v>
      </c>
      <c r="B16" s="5" t="n">
        <v>-78182</v>
      </c>
      <c r="C16" s="5" t="n">
        <v>-53680</v>
      </c>
      <c r="D16" s="5" t="n">
        <v>-142824</v>
      </c>
      <c r="E16" s="5" t="n">
        <v>-90024</v>
      </c>
    </row>
    <row r="17" spans="1:6">
      <c r="A17" s="4" t="s">
        <v>337</v>
      </c>
      <c r="B17" s="5" t="n">
        <v>38343</v>
      </c>
      <c r="C17" s="5" t="n">
        <v>15195</v>
      </c>
      <c r="D17" s="5" t="n">
        <v>73527</v>
      </c>
      <c r="E17" s="5" t="n">
        <v>32849</v>
      </c>
    </row>
    <row r="18" spans="1:6">
      <c r="A18" s="4" t="s">
        <v>338</v>
      </c>
      <c r="B18" s="5" t="n">
        <v>1946351</v>
      </c>
      <c r="C18" s="5" t="n">
        <v>1776402</v>
      </c>
      <c r="D18" s="5" t="n">
        <v>3747552</v>
      </c>
      <c r="E18" s="5" t="n">
        <v>3569275</v>
      </c>
    </row>
    <row r="19" spans="1:6">
      <c r="A19" s="4" t="s">
        <v>103</v>
      </c>
      <c r="B19" s="5" t="n">
        <v>387700</v>
      </c>
      <c r="C19" s="5" t="n">
        <v>448788</v>
      </c>
      <c r="D19" s="5" t="n">
        <v>829252</v>
      </c>
      <c r="E19" s="5" t="n">
        <v>885069</v>
      </c>
    </row>
    <row r="20" spans="1:6">
      <c r="A20" s="4" t="s">
        <v>339</v>
      </c>
      <c r="B20" s="5" t="n">
        <v>105422</v>
      </c>
      <c r="C20" s="5" t="n">
        <v>387054</v>
      </c>
      <c r="D20" s="5" t="n">
        <v>343080</v>
      </c>
      <c r="E20" s="5" t="n">
        <v>984880</v>
      </c>
    </row>
    <row r="21" spans="1:6">
      <c r="A21" s="4" t="s">
        <v>340</v>
      </c>
      <c r="B21" s="5" t="n">
        <v>71184080</v>
      </c>
      <c r="C21" s="5" t="n">
        <v>67412189</v>
      </c>
      <c r="D21" s="5" t="n">
        <v>71184080</v>
      </c>
      <c r="E21" s="5" t="n">
        <v>67412189</v>
      </c>
    </row>
    <row r="22" spans="1:6">
      <c r="A22" s="4" t="s">
        <v>228</v>
      </c>
    </row>
    <row r="23" spans="1:6">
      <c r="A23" s="4" t="s">
        <v>334</v>
      </c>
      <c r="B23" s="5" t="n">
        <v>900882</v>
      </c>
      <c r="C23" s="5" t="n">
        <v>853345</v>
      </c>
      <c r="D23" s="5" t="n">
        <v>1872540</v>
      </c>
      <c r="E23" s="5" t="n">
        <v>1771476</v>
      </c>
    </row>
    <row r="24" spans="1:6">
      <c r="A24" s="4" t="s">
        <v>81</v>
      </c>
      <c r="B24" s="5" t="n">
        <v>599353</v>
      </c>
      <c r="C24" s="5" t="n">
        <v>446332</v>
      </c>
      <c r="D24" s="5" t="n">
        <v>1216313</v>
      </c>
      <c r="E24" s="5" t="n">
        <v>979420</v>
      </c>
    </row>
    <row r="25" spans="1:6">
      <c r="A25" s="4" t="s">
        <v>335</v>
      </c>
      <c r="B25" s="5" t="n">
        <v>-4709</v>
      </c>
      <c r="C25" s="5" t="n">
        <v>-159450</v>
      </c>
      <c r="D25" s="5" t="n">
        <v>-66407</v>
      </c>
      <c r="E25" s="5" t="n">
        <v>-233522</v>
      </c>
    </row>
    <row r="26" spans="1:6">
      <c r="A26" s="4" t="s">
        <v>336</v>
      </c>
      <c r="B26" s="4" t="s">
        <v>54</v>
      </c>
      <c r="C26" s="4" t="s">
        <v>54</v>
      </c>
      <c r="D26" s="4" t="s">
        <v>54</v>
      </c>
      <c r="E26" s="4" t="s">
        <v>54</v>
      </c>
    </row>
    <row r="27" spans="1:6">
      <c r="A27" s="4" t="s">
        <v>337</v>
      </c>
      <c r="B27" s="5" t="n">
        <v>8398</v>
      </c>
      <c r="C27" s="5" t="n">
        <v>1817</v>
      </c>
      <c r="D27" s="5" t="n">
        <v>12086</v>
      </c>
      <c r="E27" s="5" t="n">
        <v>-13186</v>
      </c>
    </row>
    <row r="28" spans="1:6">
      <c r="A28" s="4" t="s">
        <v>338</v>
      </c>
      <c r="B28" s="5" t="n">
        <v>3689</v>
      </c>
      <c r="C28" s="5" t="n">
        <v>-157633</v>
      </c>
      <c r="D28" s="5" t="n">
        <v>-54321</v>
      </c>
      <c r="E28" s="5" t="n">
        <v>-246708</v>
      </c>
    </row>
    <row r="29" spans="1:6">
      <c r="A29" s="4" t="s">
        <v>103</v>
      </c>
      <c r="B29" s="5" t="n">
        <v>25733</v>
      </c>
      <c r="C29" s="5" t="n">
        <v>22502</v>
      </c>
      <c r="D29" s="5" t="n">
        <v>49703</v>
      </c>
      <c r="E29" s="5" t="n">
        <v>44339</v>
      </c>
    </row>
    <row r="30" spans="1:6">
      <c r="A30" s="4" t="s">
        <v>339</v>
      </c>
      <c r="B30" s="5" t="n">
        <v>76419</v>
      </c>
      <c r="C30" s="5" t="n">
        <v>18095</v>
      </c>
      <c r="D30" s="5" t="n">
        <v>78781</v>
      </c>
      <c r="E30" s="5" t="n">
        <v>20026</v>
      </c>
    </row>
    <row r="31" spans="1:6">
      <c r="A31" s="4" t="s">
        <v>340</v>
      </c>
      <c r="B31" s="7" t="n">
        <v>4601143</v>
      </c>
      <c r="C31" s="7" t="n">
        <v>4831270</v>
      </c>
      <c r="D31" s="7" t="n">
        <v>4601143</v>
      </c>
      <c r="E31" s="7" t="n">
        <v>48312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7</v>
      </c>
      <c r="D1" s="2" t="s">
        <v>1</v>
      </c>
    </row>
    <row r="2" spans="1:5">
      <c r="B2" s="2" t="s">
        <v>2</v>
      </c>
      <c r="C2" s="2" t="s">
        <v>78</v>
      </c>
      <c r="D2" s="2" t="s">
        <v>2</v>
      </c>
      <c r="E2" s="2" t="s">
        <v>78</v>
      </c>
    </row>
    <row r="3" spans="1:5">
      <c r="A3" s="4" t="s">
        <v>334</v>
      </c>
      <c r="B3" s="7" t="n">
        <v>19177767</v>
      </c>
      <c r="C3" s="7" t="n">
        <v>19280770</v>
      </c>
      <c r="D3" s="7" t="n">
        <v>39466685</v>
      </c>
      <c r="E3" s="7" t="n">
        <v>39430615</v>
      </c>
    </row>
    <row r="4" spans="1:5">
      <c r="A4" s="4" t="s">
        <v>342</v>
      </c>
    </row>
    <row r="5" spans="1:5">
      <c r="A5" s="4" t="s">
        <v>334</v>
      </c>
      <c r="B5" s="5" t="n">
        <v>16361760</v>
      </c>
      <c r="C5" s="5" t="n">
        <v>16546075</v>
      </c>
      <c r="D5" s="5" t="n">
        <v>33709933</v>
      </c>
      <c r="E5" s="5" t="n">
        <v>33828738</v>
      </c>
    </row>
    <row r="6" spans="1:5">
      <c r="A6" s="4" t="s">
        <v>343</v>
      </c>
    </row>
    <row r="7" spans="1:5">
      <c r="A7" s="4" t="s">
        <v>334</v>
      </c>
      <c r="B7" s="5" t="n">
        <v>1619430</v>
      </c>
      <c r="C7" s="5" t="n">
        <v>1646224</v>
      </c>
      <c r="D7" s="5" t="n">
        <v>3362604</v>
      </c>
      <c r="E7" s="5" t="n">
        <v>3419734</v>
      </c>
    </row>
    <row r="8" spans="1:5">
      <c r="A8" s="4" t="s">
        <v>344</v>
      </c>
    </row>
    <row r="9" spans="1:5">
      <c r="A9" s="4" t="s">
        <v>334</v>
      </c>
      <c r="B9" s="7" t="n">
        <v>1196577</v>
      </c>
      <c r="C9" s="7" t="n">
        <v>1088471</v>
      </c>
      <c r="D9" s="7" t="n">
        <v>2394148</v>
      </c>
      <c r="E9" s="7" t="n">
        <v>21821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9177767</v>
      </c>
      <c r="C3" s="7" t="n">
        <v>19280770</v>
      </c>
      <c r="D3" s="7" t="n">
        <v>39466685</v>
      </c>
      <c r="E3" s="7" t="n">
        <v>39430615</v>
      </c>
    </row>
    <row r="4" spans="1:5">
      <c r="A4" s="4" t="s">
        <v>80</v>
      </c>
      <c r="B4" s="5" t="n">
        <v>6059325</v>
      </c>
      <c r="C4" s="5" t="n">
        <v>6385236</v>
      </c>
      <c r="D4" s="5" t="n">
        <v>13505281</v>
      </c>
      <c r="E4" s="5" t="n">
        <v>14249036</v>
      </c>
    </row>
    <row r="5" spans="1:5">
      <c r="A5" s="4" t="s">
        <v>81</v>
      </c>
      <c r="B5" s="5" t="n">
        <v>13118442</v>
      </c>
      <c r="C5" s="5" t="n">
        <v>12895534</v>
      </c>
      <c r="D5" s="5" t="n">
        <v>25961404</v>
      </c>
      <c r="E5" s="5" t="n">
        <v>25181579</v>
      </c>
    </row>
    <row r="6" spans="1:5">
      <c r="A6" s="4" t="s">
        <v>82</v>
      </c>
      <c r="B6" s="5" t="n">
        <v>11136961</v>
      </c>
      <c r="C6" s="5" t="n">
        <v>11240097</v>
      </c>
      <c r="D6" s="5" t="n">
        <v>22210962</v>
      </c>
      <c r="E6" s="5" t="n">
        <v>21788651</v>
      </c>
    </row>
    <row r="7" spans="1:5">
      <c r="A7" s="4" t="s">
        <v>83</v>
      </c>
      <c r="B7" s="5" t="n">
        <v>1981481</v>
      </c>
      <c r="C7" s="5" t="n">
        <v>1655437</v>
      </c>
      <c r="D7" s="5" t="n">
        <v>3750442</v>
      </c>
      <c r="E7" s="5" t="n">
        <v>3392928</v>
      </c>
    </row>
    <row r="8" spans="1:5">
      <c r="A8" s="3" t="s">
        <v>84</v>
      </c>
    </row>
    <row r="9" spans="1:5">
      <c r="A9" s="4" t="s">
        <v>85</v>
      </c>
      <c r="B9" s="5" t="n">
        <v>-78182</v>
      </c>
      <c r="C9" s="5" t="n">
        <v>-53680</v>
      </c>
      <c r="D9" s="5" t="n">
        <v>-142824</v>
      </c>
      <c r="E9" s="5" t="n">
        <v>-90024</v>
      </c>
    </row>
    <row r="10" spans="1:5">
      <c r="A10" s="4" t="s">
        <v>86</v>
      </c>
      <c r="B10" s="5" t="n">
        <v>46741</v>
      </c>
      <c r="C10" s="5" t="n">
        <v>17012</v>
      </c>
      <c r="D10" s="5" t="n">
        <v>85613</v>
      </c>
      <c r="E10" s="5" t="n">
        <v>19663</v>
      </c>
    </row>
    <row r="11" spans="1:5">
      <c r="A11" s="4" t="s">
        <v>87</v>
      </c>
      <c r="B11" s="5" t="n">
        <v>-31441</v>
      </c>
      <c r="C11" s="5" t="n">
        <v>-36668</v>
      </c>
      <c r="D11" s="5" t="n">
        <v>-57211</v>
      </c>
      <c r="E11" s="5" t="n">
        <v>-70361</v>
      </c>
    </row>
    <row r="12" spans="1:5">
      <c r="A12" s="4" t="s">
        <v>88</v>
      </c>
      <c r="B12" s="5" t="n">
        <v>1950040</v>
      </c>
      <c r="C12" s="5" t="n">
        <v>1618769</v>
      </c>
      <c r="D12" s="5" t="n">
        <v>3693231</v>
      </c>
      <c r="E12" s="5" t="n">
        <v>3322567</v>
      </c>
    </row>
    <row r="13" spans="1:5">
      <c r="A13" s="4" t="s">
        <v>89</v>
      </c>
      <c r="B13" s="5" t="n">
        <v>509948</v>
      </c>
      <c r="C13" s="5" t="n">
        <v>591037</v>
      </c>
      <c r="D13" s="5" t="n">
        <v>979520</v>
      </c>
      <c r="E13" s="5" t="n">
        <v>1063570</v>
      </c>
    </row>
    <row r="14" spans="1:5">
      <c r="A14" s="4" t="s">
        <v>90</v>
      </c>
      <c r="B14" s="5" t="n">
        <v>1440092</v>
      </c>
      <c r="C14" s="5" t="n">
        <v>1027732</v>
      </c>
      <c r="D14" s="5" t="n">
        <v>2713711</v>
      </c>
      <c r="E14" s="5" t="n">
        <v>2258997</v>
      </c>
    </row>
    <row r="15" spans="1:5">
      <c r="A15" s="4" t="s">
        <v>91</v>
      </c>
      <c r="B15" s="5" t="n">
        <v>-294598</v>
      </c>
      <c r="C15" s="5" t="n">
        <v>302019</v>
      </c>
      <c r="D15" s="5" t="n">
        <v>-272807</v>
      </c>
      <c r="E15" s="5" t="n">
        <v>658359</v>
      </c>
    </row>
    <row r="16" spans="1:5">
      <c r="A16" s="4" t="s">
        <v>92</v>
      </c>
      <c r="B16" s="7" t="n">
        <v>1145494</v>
      </c>
      <c r="C16" s="7" t="n">
        <v>1329751</v>
      </c>
      <c r="D16" s="7" t="n">
        <v>2440904</v>
      </c>
      <c r="E16" s="7" t="n">
        <v>2917356</v>
      </c>
    </row>
    <row r="17" spans="1:5">
      <c r="A17" s="3" t="s">
        <v>93</v>
      </c>
    </row>
    <row r="18" spans="1:5">
      <c r="A18" s="4" t="s">
        <v>94</v>
      </c>
      <c r="B18" s="8" t="n">
        <v>0.15</v>
      </c>
      <c r="C18" s="8" t="n">
        <v>0.11</v>
      </c>
      <c r="D18" s="8" t="n">
        <v>0.29</v>
      </c>
      <c r="E18" s="8" t="n">
        <v>0.24</v>
      </c>
    </row>
    <row r="19" spans="1:5">
      <c r="A19" s="4" t="s">
        <v>95</v>
      </c>
      <c r="B19" s="8" t="n">
        <v>0.15</v>
      </c>
      <c r="C19" s="8" t="n">
        <v>0.11</v>
      </c>
      <c r="D19" s="8" t="n">
        <v>0.29</v>
      </c>
      <c r="E19" s="8" t="n">
        <v>0.24</v>
      </c>
    </row>
    <row r="20" spans="1:5">
      <c r="A20" s="3" t="s">
        <v>96</v>
      </c>
    </row>
    <row r="21" spans="1:5">
      <c r="A21" s="4" t="s">
        <v>97</v>
      </c>
      <c r="B21" s="5" t="n">
        <v>9180076</v>
      </c>
      <c r="C21" s="5" t="n">
        <v>9225960</v>
      </c>
      <c r="D21" s="5" t="n">
        <v>9222028</v>
      </c>
      <c r="E21" s="5" t="n">
        <v>9212846</v>
      </c>
    </row>
    <row r="22" spans="1:5">
      <c r="A22" s="4" t="s">
        <v>98</v>
      </c>
      <c r="B22" s="5" t="n">
        <v>9180727</v>
      </c>
      <c r="C22" s="5" t="n">
        <v>9229129</v>
      </c>
      <c r="D22" s="5" t="n">
        <v>9222533</v>
      </c>
      <c r="E22" s="5" t="n">
        <v>9225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101</v>
      </c>
      <c r="B4" s="7" t="n">
        <v>2713711</v>
      </c>
      <c r="C4" s="7" t="n">
        <v>2258997</v>
      </c>
    </row>
    <row r="5" spans="1:3">
      <c r="A5" s="3" t="s">
        <v>102</v>
      </c>
    </row>
    <row r="6" spans="1:3">
      <c r="A6" s="4" t="s">
        <v>103</v>
      </c>
      <c r="B6" s="5" t="n">
        <v>878955</v>
      </c>
      <c r="C6" s="5" t="n">
        <v>929408</v>
      </c>
    </row>
    <row r="7" spans="1:3">
      <c r="A7" s="4" t="s">
        <v>104</v>
      </c>
      <c r="B7" s="5" t="n">
        <v>4556</v>
      </c>
      <c r="C7" s="5" t="n">
        <v>515</v>
      </c>
    </row>
    <row r="8" spans="1:3">
      <c r="A8" s="4" t="s">
        <v>105</v>
      </c>
      <c r="B8" s="5" t="n">
        <v>52688</v>
      </c>
      <c r="C8" s="5" t="n">
        <v>171160</v>
      </c>
    </row>
    <row r="9" spans="1:3">
      <c r="A9" s="4" t="s">
        <v>106</v>
      </c>
      <c r="B9" s="5" t="n">
        <v>-96057</v>
      </c>
      <c r="C9" s="5" t="n">
        <v>-147345</v>
      </c>
    </row>
    <row r="10" spans="1:3">
      <c r="A10" s="4" t="s">
        <v>107</v>
      </c>
      <c r="B10" s="5" t="n">
        <v>-268321</v>
      </c>
      <c r="C10" s="5" t="n">
        <v>627609</v>
      </c>
    </row>
    <row r="11" spans="1:3">
      <c r="A11" s="3" t="s">
        <v>108</v>
      </c>
    </row>
    <row r="12" spans="1:3">
      <c r="A12" s="4" t="s">
        <v>109</v>
      </c>
      <c r="B12" s="5" t="n">
        <v>-35043</v>
      </c>
      <c r="C12" s="5" t="n">
        <v>63667</v>
      </c>
    </row>
    <row r="13" spans="1:3">
      <c r="A13" s="4" t="s">
        <v>34</v>
      </c>
      <c r="B13" s="5" t="n">
        <v>-709072</v>
      </c>
      <c r="C13" s="5" t="n">
        <v>-4149949</v>
      </c>
    </row>
    <row r="14" spans="1:3">
      <c r="A14" s="4" t="s">
        <v>36</v>
      </c>
      <c r="B14" s="5" t="n">
        <v>98203</v>
      </c>
      <c r="C14" s="5" t="n">
        <v>130098</v>
      </c>
    </row>
    <row r="15" spans="1:3">
      <c r="A15" s="4" t="s">
        <v>37</v>
      </c>
      <c r="B15" s="5" t="n">
        <v>113570</v>
      </c>
      <c r="C15" s="5" t="n">
        <v>-256</v>
      </c>
    </row>
    <row r="16" spans="1:3">
      <c r="A16" s="4" t="s">
        <v>48</v>
      </c>
      <c r="B16" s="5" t="n">
        <v>-189928</v>
      </c>
      <c r="C16" s="5" t="n">
        <v>-137841</v>
      </c>
    </row>
    <row r="17" spans="1:3">
      <c r="A17" s="4" t="s">
        <v>49</v>
      </c>
      <c r="B17" s="5" t="n">
        <v>-1258506</v>
      </c>
      <c r="C17" s="5" t="n">
        <v>-1465374</v>
      </c>
    </row>
    <row r="18" spans="1:3">
      <c r="A18" s="4" t="s">
        <v>110</v>
      </c>
      <c r="B18" s="5" t="n">
        <v>-255695</v>
      </c>
      <c r="C18" s="5" t="n">
        <v>508900</v>
      </c>
    </row>
    <row r="19" spans="1:3">
      <c r="A19" s="4" t="s">
        <v>111</v>
      </c>
      <c r="B19" s="5" t="n">
        <v>-1664650</v>
      </c>
      <c r="C19" s="5" t="n">
        <v>-3469408</v>
      </c>
    </row>
    <row r="20" spans="1:3">
      <c r="A20" s="4" t="s">
        <v>112</v>
      </c>
      <c r="B20" s="5" t="n">
        <v>1049061</v>
      </c>
      <c r="C20" s="5" t="n">
        <v>-1210411</v>
      </c>
    </row>
    <row r="21" spans="1:3">
      <c r="A21" s="3" t="s">
        <v>113</v>
      </c>
    </row>
    <row r="22" spans="1:3">
      <c r="A22" s="4" t="s">
        <v>114</v>
      </c>
      <c r="B22" s="5" t="n">
        <v>-421861</v>
      </c>
      <c r="C22" s="5" t="n">
        <v>-1004906</v>
      </c>
    </row>
    <row r="23" spans="1:3">
      <c r="A23" s="4" t="s">
        <v>115</v>
      </c>
      <c r="B23" s="5" t="n">
        <v>7028</v>
      </c>
      <c r="C23" s="5" t="n">
        <v>100</v>
      </c>
    </row>
    <row r="24" spans="1:3">
      <c r="A24" s="4" t="s">
        <v>116</v>
      </c>
      <c r="B24" s="5" t="n">
        <v>-3910</v>
      </c>
      <c r="C24" s="5" t="n">
        <v>-29121</v>
      </c>
    </row>
    <row r="25" spans="1:3">
      <c r="A25" s="4" t="s">
        <v>117</v>
      </c>
      <c r="B25" s="5" t="n">
        <v>-418743</v>
      </c>
      <c r="C25" s="5" t="n">
        <v>-1033927</v>
      </c>
    </row>
    <row r="26" spans="1:3">
      <c r="A26" s="3" t="s">
        <v>118</v>
      </c>
    </row>
    <row r="27" spans="1:3">
      <c r="A27" s="4" t="s">
        <v>119</v>
      </c>
      <c r="B27" s="5" t="n">
        <v>982938</v>
      </c>
      <c r="C27" s="4" t="s">
        <v>54</v>
      </c>
    </row>
    <row r="28" spans="1:3">
      <c r="A28" s="4" t="s">
        <v>120</v>
      </c>
      <c r="B28" s="5" t="n">
        <v>-995186</v>
      </c>
      <c r="C28" s="4" t="s">
        <v>54</v>
      </c>
    </row>
    <row r="29" spans="1:3">
      <c r="A29" s="4" t="s">
        <v>121</v>
      </c>
      <c r="B29" s="4" t="s">
        <v>54</v>
      </c>
      <c r="C29" s="5" t="n">
        <v>223404</v>
      </c>
    </row>
    <row r="30" spans="1:3">
      <c r="A30" s="4" t="s">
        <v>122</v>
      </c>
      <c r="B30" s="5" t="n">
        <v>-12248</v>
      </c>
      <c r="C30" s="5" t="n">
        <v>223404</v>
      </c>
    </row>
    <row r="31" spans="1:3">
      <c r="A31" s="4" t="s">
        <v>123</v>
      </c>
      <c r="B31" s="5" t="n">
        <v>618070</v>
      </c>
      <c r="C31" s="5" t="n">
        <v>-2020934</v>
      </c>
    </row>
    <row r="32" spans="1:3">
      <c r="A32" s="4" t="s">
        <v>124</v>
      </c>
      <c r="B32" s="5" t="n">
        <v>18337258</v>
      </c>
      <c r="C32" s="5" t="n">
        <v>16862304</v>
      </c>
    </row>
    <row r="33" spans="1:3">
      <c r="A33" s="4" t="s">
        <v>125</v>
      </c>
      <c r="B33" s="5" t="n">
        <v>18955328</v>
      </c>
      <c r="C33" s="5" t="n">
        <v>14841370</v>
      </c>
    </row>
    <row r="34" spans="1:3">
      <c r="A34" s="3" t="s">
        <v>126</v>
      </c>
    </row>
    <row r="35" spans="1:3">
      <c r="A35" s="4" t="s">
        <v>127</v>
      </c>
      <c r="B35" s="5" t="n">
        <v>142824</v>
      </c>
      <c r="C35" s="5" t="n">
        <v>90024</v>
      </c>
    </row>
    <row r="36" spans="1:3">
      <c r="A36" s="4" t="s">
        <v>128</v>
      </c>
      <c r="B36" s="7" t="n">
        <v>1331272</v>
      </c>
      <c r="C36" s="7" t="n">
        <v>554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37"/>
    <col customWidth="1" max="7" min="7" width="13"/>
  </cols>
  <sheetData>
    <row r="1" spans="1:7">
      <c r="A1" s="1" t="s">
        <v>129</v>
      </c>
      <c r="B1" s="2" t="s">
        <v>130</v>
      </c>
      <c r="C1" s="2" t="s">
        <v>131</v>
      </c>
      <c r="D1" s="2" t="s">
        <v>132</v>
      </c>
      <c r="E1" s="2" t="s">
        <v>133</v>
      </c>
      <c r="F1" s="2" t="s">
        <v>134</v>
      </c>
      <c r="G1" s="2" t="s">
        <v>135</v>
      </c>
    </row>
    <row r="2" spans="1:7">
      <c r="A2" s="4" t="s">
        <v>136</v>
      </c>
      <c r="B2" s="5" t="n">
        <v>9193162</v>
      </c>
    </row>
    <row r="3" spans="1:7">
      <c r="A3" s="4" t="s">
        <v>137</v>
      </c>
      <c r="B3" s="7" t="n">
        <v>26966</v>
      </c>
      <c r="C3" s="7" t="n">
        <v>6368455</v>
      </c>
      <c r="D3" s="7" t="n">
        <v>-10278584</v>
      </c>
      <c r="E3" s="7" t="n">
        <v>59469493</v>
      </c>
      <c r="F3" s="7" t="n">
        <v>-1893129</v>
      </c>
      <c r="G3" s="7" t="n">
        <v>53693201</v>
      </c>
    </row>
    <row r="4" spans="1:7">
      <c r="A4" s="4" t="s">
        <v>138</v>
      </c>
      <c r="B4" s="5" t="n">
        <v>44400</v>
      </c>
    </row>
    <row r="5" spans="1:7">
      <c r="A5" s="4" t="s">
        <v>139</v>
      </c>
      <c r="B5" s="7" t="n">
        <v>107</v>
      </c>
      <c r="C5" s="5" t="n">
        <v>223297</v>
      </c>
      <c r="D5" s="4" t="s">
        <v>54</v>
      </c>
      <c r="E5" s="4" t="s">
        <v>54</v>
      </c>
      <c r="F5" s="4" t="s">
        <v>54</v>
      </c>
      <c r="G5" s="5" t="n">
        <v>223404</v>
      </c>
    </row>
    <row r="6" spans="1:7">
      <c r="A6" s="4" t="s">
        <v>140</v>
      </c>
      <c r="B6" s="5" t="n">
        <v>33300</v>
      </c>
    </row>
    <row r="7" spans="1:7">
      <c r="A7" s="4" t="s">
        <v>141</v>
      </c>
      <c r="B7" s="7" t="n">
        <v>80</v>
      </c>
      <c r="C7" s="5" t="n">
        <v>171080</v>
      </c>
      <c r="G7" s="5" t="n">
        <v>171160</v>
      </c>
    </row>
    <row r="8" spans="1:7">
      <c r="A8" s="4" t="s">
        <v>101</v>
      </c>
      <c r="E8" s="5" t="n">
        <v>2258997</v>
      </c>
      <c r="G8" s="5" t="n">
        <v>2258997</v>
      </c>
    </row>
    <row r="9" spans="1:7">
      <c r="A9" s="4" t="s">
        <v>142</v>
      </c>
      <c r="F9" s="5" t="n">
        <v>658359</v>
      </c>
      <c r="G9" s="5" t="n">
        <v>658359</v>
      </c>
    </row>
    <row r="10" spans="1:7">
      <c r="A10" s="4" t="s">
        <v>143</v>
      </c>
      <c r="B10" s="5" t="n">
        <v>9270862</v>
      </c>
    </row>
    <row r="11" spans="1:7">
      <c r="A11" s="4" t="s">
        <v>144</v>
      </c>
      <c r="B11" s="7" t="n">
        <v>27153</v>
      </c>
      <c r="C11" s="5" t="n">
        <v>6762832</v>
      </c>
      <c r="D11" s="5" t="n">
        <v>-10278584</v>
      </c>
      <c r="E11" s="5" t="n">
        <v>61728490</v>
      </c>
      <c r="F11" s="5" t="n">
        <v>-1234770</v>
      </c>
      <c r="G11" s="5" t="n">
        <v>57005121</v>
      </c>
    </row>
    <row r="12" spans="1:7">
      <c r="A12" s="4" t="s">
        <v>145</v>
      </c>
      <c r="B12" s="5" t="n">
        <v>9270862</v>
      </c>
    </row>
    <row r="13" spans="1:7">
      <c r="A13" s="4" t="s">
        <v>146</v>
      </c>
      <c r="B13" s="7" t="n">
        <v>27153</v>
      </c>
      <c r="C13" s="5" t="n">
        <v>6831271</v>
      </c>
      <c r="D13" s="5" t="n">
        <v>-10278584</v>
      </c>
      <c r="E13" s="5" t="n">
        <v>63921244</v>
      </c>
      <c r="F13" s="5" t="n">
        <v>-962103</v>
      </c>
      <c r="G13" s="5" t="n">
        <v>59538981</v>
      </c>
    </row>
    <row r="14" spans="1:7">
      <c r="A14" s="4" t="s">
        <v>140</v>
      </c>
      <c r="B14" s="5" t="n">
        <v>16648</v>
      </c>
    </row>
    <row r="15" spans="1:7">
      <c r="A15" s="4" t="s">
        <v>141</v>
      </c>
      <c r="B15" s="7" t="n">
        <v>40</v>
      </c>
      <c r="C15" s="5" t="n">
        <v>52648</v>
      </c>
      <c r="G15" s="5" t="n">
        <v>52688</v>
      </c>
    </row>
    <row r="16" spans="1:7">
      <c r="A16" s="4" t="s">
        <v>101</v>
      </c>
      <c r="E16" s="5" t="n">
        <v>2713711</v>
      </c>
      <c r="G16" s="5" t="n">
        <v>2713711</v>
      </c>
    </row>
    <row r="17" spans="1:7">
      <c r="A17" s="4" t="s">
        <v>142</v>
      </c>
      <c r="F17" s="5" t="n">
        <v>-272807</v>
      </c>
      <c r="G17" s="5" t="n">
        <v>-272807</v>
      </c>
    </row>
    <row r="18" spans="1:7">
      <c r="A18" s="4" t="s">
        <v>147</v>
      </c>
      <c r="B18" s="5" t="n">
        <v>9154215</v>
      </c>
    </row>
    <row r="19" spans="1:7">
      <c r="A19" s="4" t="s">
        <v>148</v>
      </c>
      <c r="B19" s="7" t="n">
        <v>27193</v>
      </c>
      <c r="C19" s="7" t="n">
        <v>6883919</v>
      </c>
      <c r="D19" s="5" t="n">
        <v>-11273770</v>
      </c>
      <c r="E19" s="5" t="n">
        <v>66466644</v>
      </c>
      <c r="F19" s="7" t="n">
        <v>-1234910</v>
      </c>
      <c r="G19" s="5" t="n">
        <v>60869076</v>
      </c>
    </row>
    <row r="20" spans="1:7">
      <c r="A20" s="4" t="s">
        <v>149</v>
      </c>
      <c r="E20" s="7" t="n">
        <v>-168311</v>
      </c>
      <c r="G20" s="5" t="n">
        <v>-168311</v>
      </c>
    </row>
    <row r="21" spans="1:7">
      <c r="A21" s="4" t="s">
        <v>150</v>
      </c>
      <c r="B21" s="5" t="n">
        <v>-133295</v>
      </c>
    </row>
    <row r="22" spans="1:7">
      <c r="A22" s="4" t="s">
        <v>151</v>
      </c>
      <c r="D22" s="7" t="n">
        <v>-995186</v>
      </c>
      <c r="G22" s="7" t="n">
        <v>-995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00:36Z</dcterms:created>
  <dcterms:modified xmlns:dcterms="http://purl.org/dc/terms/" xmlns:xsi="http://www.w3.org/2001/XMLSchema-instance" xsi:type="dcterms:W3CDTF">2018-08-03T11:00:36Z</dcterms:modified>
</cp:coreProperties>
</file>